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Derivative Liabilities" sheetId="15" state="visible" r:id="rId15"/>
    <sheet xmlns:r="http://schemas.openxmlformats.org/officeDocument/2006/relationships" name="Subsequent Event"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Revenue Recognition (Tables)" sheetId="19" state="visible" r:id="rId19"/>
    <sheet xmlns:r="http://schemas.openxmlformats.org/officeDocument/2006/relationships" name="Inventory (Tables)"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Derivative Liabilities (Tables)" sheetId="23" state="visible" r:id="rId23"/>
    <sheet xmlns:r="http://schemas.openxmlformats.org/officeDocument/2006/relationships" name="Description of the Business a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Revenue Recognition (Details)" sheetId="27" state="visible" r:id="rId27"/>
    <sheet xmlns:r="http://schemas.openxmlformats.org/officeDocument/2006/relationships" name="Revenue Recognition (Details Na" sheetId="28" state="visible" r:id="rId28"/>
    <sheet xmlns:r="http://schemas.openxmlformats.org/officeDocument/2006/relationships" name="Inventory (Details)"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Leases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N" sheetId="36" state="visible" r:id="rId36"/>
    <sheet xmlns:r="http://schemas.openxmlformats.org/officeDocument/2006/relationships" name="Derivative Liabilities (Details" sheetId="37" state="visible" r:id="rId37"/>
    <sheet xmlns:r="http://schemas.openxmlformats.org/officeDocument/2006/relationships" name="Derivative Liabilities (Detai_2" sheetId="38" state="visible" r:id="rId38"/>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9</t>
  </si>
  <si>
    <t>Aug. 08, 2019</t>
  </si>
  <si>
    <t>Document And Entity Information</t>
  </si>
  <si>
    <t>Entity Registrant Name</t>
  </si>
  <si>
    <t>MRI INTERVENTIONS, INC.</t>
  </si>
  <si>
    <t>Entity Central Index Key</t>
  </si>
  <si>
    <t>0001285550</t>
  </si>
  <si>
    <t>Document Type</t>
  </si>
  <si>
    <t>10-Q</t>
  </si>
  <si>
    <t>Document Period End Date</t>
  </si>
  <si>
    <t>Jun. 30,
		2019</t>
  </si>
  <si>
    <t>Current Fiscal Year End Date</t>
  </si>
  <si>
    <t>--12-31</t>
  </si>
  <si>
    <t>Amendment Flag</t>
  </si>
  <si>
    <t>false</t>
  </si>
  <si>
    <t>Entity Incorporation, State or Country Code</t>
  </si>
  <si>
    <t>DE</t>
  </si>
  <si>
    <t>Title of 12(b) Security</t>
  </si>
  <si>
    <t>Common Stock, $0.01 par value per share</t>
  </si>
  <si>
    <t>Trading Symbol</t>
  </si>
  <si>
    <t>MRIC</t>
  </si>
  <si>
    <t>Security Exchange Name</t>
  </si>
  <si>
    <t>NYSE</t>
  </si>
  <si>
    <t>Entity File Number</t>
  </si>
  <si>
    <t>001-34822</t>
  </si>
  <si>
    <t>Entity Reporting Status Current</t>
  </si>
  <si>
    <t>Yes</t>
  </si>
  <si>
    <t>Entity Interactive Data Current</t>
  </si>
  <si>
    <t>Entity Small Business</t>
  </si>
  <si>
    <t>true</t>
  </si>
  <si>
    <t>Entity Filer Category</t>
  </si>
  <si>
    <t>Non-accelerated Filer</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Accounts receivable, net</t>
  </si>
  <si>
    <t>Inventory, net</t>
  </si>
  <si>
    <t>Prepaid expenses and other current assets</t>
  </si>
  <si>
    <t>Total current assets</t>
  </si>
  <si>
    <t>Property and equipment, net</t>
  </si>
  <si>
    <t>Software license inventory</t>
  </si>
  <si>
    <t>Operating lease rights of use</t>
  </si>
  <si>
    <t xml:space="preserve"> </t>
  </si>
  <si>
    <t>Other assets</t>
  </si>
  <si>
    <t>Total assets</t>
  </si>
  <si>
    <t>Current liabilities:</t>
  </si>
  <si>
    <t>Accounts payable</t>
  </si>
  <si>
    <t>Accrued compensation</t>
  </si>
  <si>
    <t>Operating lease liabilities, current portion</t>
  </si>
  <si>
    <t>Other accrued liabilities</t>
  </si>
  <si>
    <t>Deferred revenue</t>
  </si>
  <si>
    <t>Total current liabilities</t>
  </si>
  <si>
    <t>Accrued interest</t>
  </si>
  <si>
    <t>Operating lease liabilities</t>
  </si>
  <si>
    <t>Total liabilities</t>
  </si>
  <si>
    <t>Commitments and contingencies</t>
  </si>
  <si>
    <t>Stockholders' equity:</t>
  </si>
  <si>
    <t>Preferred stock, $0.01 par value; 25,000,000 shares authorized; none issued and outstanding at June 30, 2019 and December 31, 2018</t>
  </si>
  <si>
    <t>Common stock, $0.01 par value; 200,000,000 shares authorized; 13,686,320 shares issued and outstanding at June 30, 2019; and 11,018,364 issued and outstanding at December 31, 2018</t>
  </si>
  <si>
    <t>Additional paid-in capital</t>
  </si>
  <si>
    <t>Accumulated deficit</t>
  </si>
  <si>
    <t>Total stockholders' equity</t>
  </si>
  <si>
    <t>Total liabilities and stockholders' equity</t>
  </si>
  <si>
    <t>2014 Junior Secured Notes Payable [Member]</t>
  </si>
  <si>
    <t>junior secured notes payable, net</t>
  </si>
  <si>
    <t>2010 Junior Secured Notes Payable [Member]</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8</t>
  </si>
  <si>
    <t>Revenues:</t>
  </si>
  <si>
    <t>Total revenues</t>
  </si>
  <si>
    <t>Cost of revenues</t>
  </si>
  <si>
    <t>Research and development costs</t>
  </si>
  <si>
    <t>Sales and marketing expenses</t>
  </si>
  <si>
    <t>General and administrative expenses</t>
  </si>
  <si>
    <t>Operating loss</t>
  </si>
  <si>
    <t>Other income (expense):</t>
  </si>
  <si>
    <t>Gain from change in fair value of derivative liabilities</t>
  </si>
  <si>
    <t>Other income (expense), net</t>
  </si>
  <si>
    <t>Interest expense, net</t>
  </si>
  <si>
    <t>Net loss</t>
  </si>
  <si>
    <t>Net loss per share attributable to common stockholders:</t>
  </si>
  <si>
    <t>Basic and diluted (in dollars per share)</t>
  </si>
  <si>
    <t>Weighted average shares outstanding:</t>
  </si>
  <si>
    <t>Basic and diluted (in shares)</t>
  </si>
  <si>
    <t>Product Revenues [Member]</t>
  </si>
  <si>
    <t>Service and Other Revenues [Member]</t>
  </si>
  <si>
    <t>Condensed Consolidated Statements of Stockholders' Equity (Unaudited) - USD ($)</t>
  </si>
  <si>
    <t>Common Stock [Member]</t>
  </si>
  <si>
    <t>Additional Paid-in Capital [Member]</t>
  </si>
  <si>
    <t>Accumulated Deficit [Member]</t>
  </si>
  <si>
    <t>Total</t>
  </si>
  <si>
    <t>Balances at beginning at Dec. 31, 2017</t>
  </si>
  <si>
    <t>Balances at beginning (in shares) at Dec. 31, 2017</t>
  </si>
  <si>
    <t>Issuances of common stock:</t>
  </si>
  <si>
    <t>Share-based compensation</t>
  </si>
  <si>
    <t>Share-based compensation (in shares)</t>
  </si>
  <si>
    <t>Under contractual arrangements</t>
  </si>
  <si>
    <t>Under contractual arrangements (in shares)</t>
  </si>
  <si>
    <t>Warrant exercises</t>
  </si>
  <si>
    <t>Warrant exercises (in shares)</t>
  </si>
  <si>
    <t>Net loss for the period</t>
  </si>
  <si>
    <t>Balances at ending at Mar. 31, 2018</t>
  </si>
  <si>
    <t>Balances at ending (in shares) at Mar. 31, 2018</t>
  </si>
  <si>
    <t>Balances at ending at Jun. 30, 2018</t>
  </si>
  <si>
    <t>Balances at ending (in shares) at Jun. 30, 2018</t>
  </si>
  <si>
    <t>Balances at beginning at Mar. 31, 2018</t>
  </si>
  <si>
    <t>Balances at beginning (in shares) at Mar. 31, 2018</t>
  </si>
  <si>
    <t>Balances at beginning at Dec. 31, 2018</t>
  </si>
  <si>
    <t>Balances at beginning (in shares) at Dec. 31, 2018</t>
  </si>
  <si>
    <t>Increase (Decrease) in Stockholders' Equity [Roll Forward]</t>
  </si>
  <si>
    <t>Cumulative adjustment for adoption of new accounting standard</t>
  </si>
  <si>
    <t>Balances at ending at Mar. 31, 2019</t>
  </si>
  <si>
    <t>Balances at ending (in shares) at Mar. 31, 2019</t>
  </si>
  <si>
    <t>Balances at ending at Jun. 30, 2019</t>
  </si>
  <si>
    <t>Balances at ending (in shares) at Jun. 30, 2019</t>
  </si>
  <si>
    <t>Balances at beginning at Mar. 31, 2019</t>
  </si>
  <si>
    <t>Balances at beginning (in shares) at Mar. 31, 2019</t>
  </si>
  <si>
    <t>May 2019 private placement, net of offering costs of $94,162</t>
  </si>
  <si>
    <t>May 2019 private placement, net of offering costs of $94,162 (in shares)</t>
  </si>
  <si>
    <t>Condensed Consolidated Statements of Stockholders' Equity (Unaudited) (Parenthetical)</t>
  </si>
  <si>
    <t>Jun. 30, 2019USD ($)</t>
  </si>
  <si>
    <t>Statement of Stockholders' Equity [Abstract]</t>
  </si>
  <si>
    <t>Offering costs</t>
  </si>
  <si>
    <t>Condensed Consolidated Statements of Cash Flows (Unaudited) - USD ($)</t>
  </si>
  <si>
    <t>Cash flows from operating activities:</t>
  </si>
  <si>
    <t>Adjustments to reconcile net loss to net cash flows from operating activities:</t>
  </si>
  <si>
    <t>Depreciation</t>
  </si>
  <si>
    <t>Expenses paid through the issuance of common stock</t>
  </si>
  <si>
    <t>Amortization of debt issuance costs and original issue discounts</t>
  </si>
  <si>
    <t>Amortization of lease rights of use, net of accretion in lease liabilities</t>
  </si>
  <si>
    <t>Increase (decrease) in cash resulting from changes in:</t>
  </si>
  <si>
    <t>Accounts receivable</t>
  </si>
  <si>
    <t>Accounts payable and accrued expenses</t>
  </si>
  <si>
    <t>Lease liabilities</t>
  </si>
  <si>
    <t>Net cash flows from operating activities</t>
  </si>
  <si>
    <t>Cash flows from investing activities:</t>
  </si>
  <si>
    <t>Purchases of property and equipment</t>
  </si>
  <si>
    <t>Acquisition of licensing rights</t>
  </si>
  <si>
    <t>Net cash flows from investing activities</t>
  </si>
  <si>
    <t>Cash flows from financing activities:</t>
  </si>
  <si>
    <t>Proceeds from private offering</t>
  </si>
  <si>
    <t>Proceeds from warrant exercises</t>
  </si>
  <si>
    <t>Repayment of 2014 junior secured notes payable</t>
  </si>
  <si>
    <t>Net cash flows from financing activities</t>
  </si>
  <si>
    <t>Net change in cash and cash equivalents</t>
  </si>
  <si>
    <t>Cash and cash equivalents, beginning of period</t>
  </si>
  <si>
    <t>Cash and cash equivalents, end of period</t>
  </si>
  <si>
    <t>Cash paid for:</t>
  </si>
  <si>
    <t>Income taxes</t>
  </si>
  <si>
    <t>Interest</t>
  </si>
  <si>
    <t>NON-CASH INVESTING AND FINANCING TRANSACTIONS:</t>
  </si>
  <si>
    <t>Operating lease right-of-use assets</t>
  </si>
  <si>
    <t>Issuance cost</t>
  </si>
  <si>
    <t>Net book value from loan system</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that is designed to allow catheter-based
minimally invasive procedures in the heart to be performed in an MRI suite. Although still a product candidate, the Company has
reduced its efforts to commercialize the ClearTrace system. Liquidity
and Management’s Plans The
Company has incurred net losses since its inception which has resulted in a cumulative deficit at June 30, 2019 of $110 million.
Since inception, the Company has financed its operations principally from the sale of equity securities, the issuance of notes
payable and license arrangements. The
Company’s plans for the next twelve months reflect management’s anticipation of increases in revenues from sales of
the ClearPoint System and related disposable products resulting from greater utilization at existing installed sites and the installation
of the ClearPoint system at new sites. Management also anticipates that growth in operating expenses will be modest in comparison
to the anticipated growth in revenues, with resulting decreases in loss from operations and in cash used in operations. There
is no assurance, however, that the Company will be able to achieve its anticipated results, and even in the event such results
are achieved, the Company expects to continue to consume cash in its operations over at least the next twelve months. As
discussed in Note 7, in May 2019, the Company entered into a Securities Purchase Agreement with certain accredited investors under
which such investors purchased 2,426,455 shares of the Company’s common stock at $3.10 per share, resulting in proceeds
of approximately $7.5 million, before deducting offering expenses aggregating approximately $94,000. In management’s opinion,
such proceeds, when combined with the Company’s cash and cash equivalent balances at June 30, 2019, are sufficient to support
the Company’s operations for at least the next twelve months.</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8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8, which was filed with
the SEC on April 1, 2019 (the “2018 Form 10-K”). The accompanying condensed consolidated balance sheet as of December
31, 2018 has been derived from the audited consolidated financial statements at that date but does not include all information
and footnotes required by GAAP for a complete set of financial statements. The results of operations for the three and six months
ended June 30, 2019 may not be indicative of the results to be expected for the entire year or any future period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 Intangible
Assets In
June 2019 the Company entered into an Exclusive License Agreement (the “License Agreement”) that provides exclusive
rights to the Company for the development and commercialization of products in the functional neurosurgery field. Under the terms
of the License Agreement, the Company paid $150,000 to the licensor upon execution of the License Agreement and will make future
payments based on the achievement of regulatory and commercialization milestones as defined in the License Agreement. In
conformity with Accounting Standards Codification Section 350, “Intangibles – Goodwill and Other,” the Company
amortizes its investment in the license rights described above over an expected useful life of 10 years. Revenue
Recognition The
Company’s revenues are comprised primarily of: (1) product revenues resulting from the sale of functional neurosurgical
products, and drug delivery and biologic products; (2) product revenues resulting from the sale of ClearPoint capital equipment;
(3) functional neurosurgery and related service revenues resulting from the performance of product line commercialization planning
and execution for a third party; (4) clinical case support revenues in connection with customer-sponsored clinical trials; and
(5) revenues resulting from the rental, service, installation, training and shipping related to ClearPoint capital equipment.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and biologics and drug delivery systems product sales
● Capital equipment
sales
○ Capital equipment
sales preceded by evaluation periods
○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 Outsourced recruitment
and/or designation of a clinical services liaison between Company and its customer:
○ Outsourced technical
clinical support of cases performed pursuant to customer-sponsored clinical trials:
○ Other related
services:
● Capital equipment-related
services
○ Rental and equipment
service:
○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See
Note 3 for additional information regarding revenue recognition.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9, the Company had $132,765 in bank balances that
were in excess of the insured limits. Information
with respect to customers that accounted for sales in excess of 10% of total sales in the three-month periods ended June 30, 2019
and 2018 is as follows:
Three
Months Ended June 30,
2019 2018
Customer
– 1 - 10%
Customer
– 2 - 10% No
customer accounted for sales in excess of 10% of total sales in either of the six-month periods ended June 30, 2019 or 2018. Information
with respect to accounts receivable from those customers who comprised more than 10% of accounts receivable at June 30, 2019 and
December 31, 2018 is as follows:
June
30, 2019 December
31, 2018
Customer
– 1 14% 17%
Customer
– 2 - 12%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was $42,000 at June 30, 2019 and $38,000 at December 31, 2018.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Adoption
of New Accounting Standard – Leases Effective
January 1, 2019, the Company adopted the provisions of Accounting Standards Update (“ASU”) 2016-02, “Leases,”
which created a new Topic 842 within the Accounting Standards Codification. Topic 842 established the core principle that a lessee
should recognize the assets, representing rights-of-use, and liabilities to make lease payments, that arise from leases. See
Note 6 for additional information regarding leases.</t>
  </si>
  <si>
    <t>Revenue Recognition</t>
  </si>
  <si>
    <t>Revenue Recognition [Abstract]</t>
  </si>
  <si>
    <t>3. Revenue Recognition Revenue
by Service Line
Three
Months Ended June 30,
2019 2018
Products:
Disposable
products:
Functional
neurosurgery $ 1,690,122 $ 1,159,527
Biologics
and drug delivery 244,949 111,792
Therapy 17,830 -
Capital
equipment 241,293 141,280
Total
product revenue 2,194,194 1,412,599
Services:
Capital
equipment and other 243,954 71,736
Biologics
and drug delivery 168,250 162,000
Total
service revenue 412,204 233,736
Total
revenue $ 2,606,398 $ 1,646,335
Six
Months Ended June 30,
2019 2018
Products:
Disposable
products:
Functional
neurosurgery $ 3,294,767 $ 2,338,862
Biologics
and drug delivery 529,859 292,258
Therapy 17,830 -
Capital
equipment 515,692 320,078
Total
product revenue 4,358,148 2,951,198
Services:
Capital
equipment and other 455,156 156,504
Biologics
and drug delivery 265,611 162,000
Total
service revenue 720,767 318,504
Total
revenue $ 5,078,915 $ 3,269,702 Contract
Balances
● Contract assets
● Contract liabilities
– During
the three and six months ended June 30, 2019, the Company recognized capital equipment-related service revenue of $66,783 and
$131,012, respectively, which was previously included in deferred revenue in the accompanying condensed consolidated balance sheet
at December 31, 2018. Under
the terms of one customer contract, the Company is entitled to bill the customer for: (a) certain products the customer ordered
and is committed to purchase but which are shipped at a future date; and (b) the achievement of certain milestones set forth in
the contract. At June 30, 2019, such billings amounted to $75,000, which amount is included in each of accounts receivable and
deferred revenue in the accompanying condensed consolidated balance sheet. Remaining
Performance Obligations The
Company’s contracts with customers, other than capital equipment-related service agreements discussed below, are predominantly
of terms less than one year. Accordingly, the transaction price of remaining performance obligations related to such contracts
at June 30, 2019 are not material. Revenue
with respect to remaining performance obligations related to capital equipment-related service agreements with original terms
in excess of one year amounted to $481,598 at June 30, 2019. The Company expects to recognize this revenue within the next three
years.</t>
  </si>
  <si>
    <t>Inventory</t>
  </si>
  <si>
    <t>Inventory Disclosure [Abstract]</t>
  </si>
  <si>
    <t xml:space="preserve">4. Inventory Inventory
consists of the following as of:
June
30, December
31,
Raw materials
and work in process $ 1,247,830 $ 1,219,753
Software licenses 385,000 122,500
Finished
goods 896,329 763,723
Inventory,
net, included in current assets 2,529,159 2,105,976
Software
licenses – non-current 416,900 801,900
Total $ 2,946,059 $ 2,907,876 </t>
  </si>
  <si>
    <t>Notes Payable</t>
  </si>
  <si>
    <t>Debt Disclosure [Abstract]</t>
  </si>
  <si>
    <t xml:space="preserve">5. Notes Payable Senior
Secured Note Payable On
September 25, 2018, the Company repaid in full all the outstanding debt, together with accrued and unpaid interest, under the
senior secured note payable to Brainlab (the “Brainlab Note”). The Brainlab Note had a maturity date of December 31,
2018, and interest was payable quarterly in arrears at an annual rate of 5.5%. In connection with the repayment, the security
agreement under which the Brainlab Note had been collateralized by all the assets of the Company was terminated. 2014
Junior Secured Notes Payable On
June 6, 2019, the Company repaid in full all the outstanding principal, which, together with accrued and unpaid interest, totaled
approximately $2.0 million, of its 12% Second-Priority Secured Non-Convertible Promissory Notes due 2019, as amended (the “2014
Secured Notes”). The 2014 Secured Notes had a maturity date of September 30, 2020, and interest was payable semi-annually
in arrears. In connection with the repayment, the security agreement under which the 2014 Secured Note had been collateralized
by all the assets of the Company was terminated. 2010
Junior Secured Notes Payable The
indebtedness outstanding under the 2010 Junior Secured Notes Payable (the “2010 Secured Notes”) at each of June 30,
2019 and December 31, 2018 was $3.0 million. The 2010 Secured Notes accrue interest at an annual rate of 3.5% and are collateralized
by a security interest in all the Company’s assets, which, subsequent to the repayments of the Brainlab Notes and the 2014
Secured Notes described above, is the senior such interest. All outstanding principal and interest on the 2010 Secured Notes will
be due and payable in a single payment upon maturities in October and November 2020. The
carrying amount of the 2010 Secured Notes in the accompanying condensed consolidated balance sheets is presented net of a discount
arising from shares issued to the noteholders at issuance of the 2010 Secured Notes. The unamortized discount at June 30, 2019
and December 31, 2018 was $1,130,895 and $1,459,209, respectively. This discount is being amortized to interest expense over the
term of the notes using the effective interest method. At
each of June 30, 2019 and December 31, 2018, the Company’s Chairman and one of the Company’s officers held 2010 Secured
Notes they purchased at the date of original issuance having an aggregate principal balance of $197,000. In
July 2019, the Company repaid two of the 2010 Secured Notes having an aggregate principal amount of approximately $162,000, at
the request of the holders of such 2010 Secured Notes. Scheduled
Notes Payable Maturities Scheduled
principal payments as of June 30, 2019 with respect to notes payable are summarized as follows:
Years
ending December 31,
2019 $ -
2020 3,000,000
Total scheduled principal
payments 3,000,000
Less: Unamortized discount (1,130,895 )
Total $ 1,869,105 </t>
  </si>
  <si>
    <t>Leases</t>
  </si>
  <si>
    <t>Leases [Abstract]</t>
  </si>
  <si>
    <t>6. Leases The
Company leases office space in Irvine, California that houses its headquarters and manufacturing facility under a non-cancellable
operating lease. The lease term commenced on October 1, 2018 and expires in September 2023. The Company has the option to renew
the lease for two additional periods of five years each. The Company also leases office space in Mississauga, Ontario, Canada
for its software development personnel. The lease term commenced on August 1, 2018, expires in July 2019 and automatically renews
for successive one-year periods at the Company’s option. Both office leases are classified as operating leases in conformity
with the provisions of Topic 842. The
lease cost, included in general and administrative expense, was $28,617 and $55,620 for the three and six months ended June 30,
2019, respectively. At
June 30, 2019, the weighted average discount rate was 6.7% and the weighted average remaining lease term was 50.22 months with
respect to the leases described above. The
assumptions used in determining the foregoing information are as follows:
● Lease term –
Topic 842 provides that the lease term consists of: (a) the noncancelable period of the Irvine and Mississauga office leases;
and (b) the period covered by the Company option to extend each office lease for which the Company is reasonably certain to
do so. Based on the foregoing, management determined the lease term to extend to September 2023 for the Irvine office lease,
and to July 2020 for the Mississauga office lease.
● \Discount rate –
Topic 842 provides that the discount rate is the rate implicit in the lease unless that rate cannot be determined, in which
case the lessee’s incremental borrowing rate shall be used. Because neither the rate implicit in the lease nor the Company’s
incremental borrowing rate were determinable, discount rates were obtained with reference to published U.S. High Yield CCC
corporate bond rates at the inception dates of each of the leases, which, with respect to the Irvine office lease was 6.7%,
and with respect to the Mississauga office lease was 6.9%.</t>
  </si>
  <si>
    <t>Stockholders' Equity</t>
  </si>
  <si>
    <t xml:space="preserve">7. Stockholders’
Equity 2019
Private Placement On
May 9, 2019, the Company entered into a Securities Purchase Agreement (the “Purchase Agreement”) with certain accredited
investors (collectively, the “Investors”) for the private placement of 2,426,455 shares of the Company’s common
stock at $3.10 per share (the “2019 PIPE”). The Company received aggregate gross proceeds of approximately $7.5 million,
before deducting offering expenses aggregating approximately $94,000. The
Purchase Agreement also contains representations and warranties by the Company and the Investors and covenants of the Company
and the Investors (including indemnification from the Company in the event of breaches of its representations and warranties),
certain information rights and other rights, obligations and restrictions, which the Company believes are customary for transactions
of this type.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Following is information
regarding the amounts of shares issued to directors as payment for director fees in lieu of cash:
Three
Months Ended June 30,
2019 2018
8,841 13,110
Six
Months Ended June 30,
2019 2018
17,739 22,408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October 2017, the Company has granted share-based awards under the MRI Interventions, Inc. Second Amended and Restated 2013 Incentive
Compensation Plan (the “2013 Plan”). Under the 2013 Plan, a total of 1,956,250 shares of the Company’s common
stock are reserved for issuance. Of this amount, stock grants of 225,216 shares have been awarded and option grants, net of options
terminated, expired or forfeited, of 978,820 shares were outstanding as of June 30, 2019. Accordingly, 752,214 shares remained
available for grants under the 2013 Plan as of that date. Stock
option activity under all of the Company’s Plans during the six months ended June 30, 2019 is summarized below:
Shares Weighted
- Exercise
Outstanding at January 1,
2019 1,386,396 $ 11.09
Granted 75,000 3.25
Expired
/ forfeited (12 ) 385.60
Outstanding at June
30, 2019 1,461,384 $ 10.68 As
of June 30, 2019, there was unrecognized compensation expense of $619,230 related to outstanding stock options, which is expected
to be recognized over a weighted average period of 1.5 years. Warrants Warrants
have generally been issued for terms of up to five years. Common stock warrant activity for the six months ended June 30, 2019
was as follows:
Shares Weighted
-
Outstanding at January 1,
2019 8,676,481 $ 4.17
Issued - -
Exercised (315,745 ) 2.20
Expired
/ Terminated (29,754 ) 41.55
Outstanding at June
30, 2019 8,330,982 $ 4.12 </t>
  </si>
  <si>
    <t>Derivative Liabilities</t>
  </si>
  <si>
    <t>Derivative Instruments and Hedging Activities Disclosure [Abstract]</t>
  </si>
  <si>
    <t>8. Derivative Liabilities Derivative
liabilities at June 30, 2018 arose from an amendment the Company entered into with Brainlab, with respect to the Brainlab Note
and related warrants (the “Brainlab warrants”), the provisions of which created: (a) a conversion feature allowing
for $500,000 the principal balance of the Brainlab Note to be converted in a Qualified Public Offering, as defined in the amendment,
at a public offering price that may be less than market value per share of the Company’s common stock; and (b) down round
strike price protection with respect to Brainlab warrants. The conversion feature and the Brainlab warrants described herein terminated
unexercised pursuant to the Company’s September 2018 repayment of the Brainlab Note as discussed in Note 5, and, accordingly,
the Company had no derivative liabilities thereafter. The
fair values and the changes in fair values of derivative liabilities during the six months ended June 30, 2018 are as follows:
Balance, January 1, 2018 $ 95,786
Reduction from warrant
exercise (31,468 )
Gain
on change in fair value for the period (42,023 )
Balance, June 30,
2018 $ 22,295</t>
  </si>
  <si>
    <t>Subsequent Event</t>
  </si>
  <si>
    <t>Subsequent Events [Abstract]</t>
  </si>
  <si>
    <t>9. Subsequent Event Effective
July 3, 2019, the Company’s common stock began trading on the NYSE American exchange.</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8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8, which was filed with
the SEC on April 1, 2019 (the “2018 Form 10-K”). The accompanying condensed consolidated balance sheet as of December
31, 2018 has been derived from the audited consolidated financial statements at that date but does not include all information
and footnotes required by GAAP for a complete set of financial statements. The results of operations for the three and six months
ended June 30, 2019 may not be indicative of the results to be expected for the entire year or any future periods.</t>
  </si>
  <si>
    <t>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densed consolidated balance sheets. All other software license inventory
is classified as a non-current asset. The Company periodically reviews its inventory for obsolete items and provides a reserve
upon identification of potential obsolete items.</t>
  </si>
  <si>
    <t>Intangible Assets</t>
  </si>
  <si>
    <t>Intangible
Assets In
June 2019 the Company entered into an Exclusive License Agreement (the “License Agreement”) that provides exclusive
rights to the Company for the development and commercialization of products in the functional neurosurgery field. Under the terms
of the License Agreement, the Company paid $150,000 to the licensor upon execution of the License Agreement and will make future
payments based on the achievement of regulatory and commercialization milestones as defined in the License Agreement. In
conformity with Accounting Standards Codification Section 350, “Intangibles – Goodwill and Other,” the Company
amortizes its investment in the license rights described above over an expected useful life of 10 years.</t>
  </si>
  <si>
    <t>Revenue
Recognition The
Company’s revenues are comprised primarily of: (1) product revenues resulting from the sale of functional neurosurgical
products, and drug delivery and biologic products; (2) product revenues resulting from the sale of ClearPoint capital equipment;
(3) functional neurosurgery and related service revenues resulting from the performance of product line commercialization planning
and execution for a third party; (4) clinical case support revenues in connection with customer-sponsored clinical trials; and
(5) revenues resulting from the rental, service, installation, training and shipping related to ClearPoint capital equipment.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and biologics and drug delivery systems product sales
● Capital equipment
sales
○ Capital equipment
sales preceded by evaluation periods
○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 Outsourced recruitment
and/or designation of a clinical services liaison between Company and its customer:
○ Outsourced technical
clinical support of cases performed pursuant to customer-sponsored clinical trials:
○ Other related
services:
● Capital equipment-related
services
○ Rental and equipment
service:
○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See
Note 3 for additional information regarding revenue recognition.</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7,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9, the Company had $132,765 in bank balances that
were in excess of the insured limits. Information
with respect to customers that accounted for sales in excess of 10% of total sales in the three-month periods ended June 30, 2019
and 2018 is as follows:
Three
Months Ended June 30,
2019 2018
Customer
– 1 - 10%
Customer
– 2 - 10% No
customer accounted for sales in excess of 10% of total sales in either of the six-month periods ended June 30, 2019 or 2018. Information
with respect to accounts receivable from those customers who comprised more than 10% of accounts receivable at June 30, 2019 and
December 31, 2018 is as follows:
June
30, 2019 December
31, 2018
Customer
– 1 14% 17%
Customer
– 2 - 12%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was $42,000 at June 30, 2019 and $38,000 at December 31, 2018.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Adoption of New Accounting Standard - Leases</t>
  </si>
  <si>
    <t>Adoption
of New Accounting Standard – Leases Effective
January 1, 2019, the Company adopted the provisions of Accounting Standards Update (“ASU”) 2016-02, “Leases,”
which created a new Topic 842 within the Accounting Standards Codification. Topic 842 established the core principle that a lessee
should recognize the assets, representing rights-of-use, and liabilities to make lease payments, that arise from leases. See
Note 6 for additional information regarding leases.</t>
  </si>
  <si>
    <t>Basis of Presentation and Summary of Significant Accounting Policies (Tables)</t>
  </si>
  <si>
    <t>Schedule of concentration of risk</t>
  </si>
  <si>
    <t>Information
with respect to customers that accounted for sales in excess of 10% of total sales in the three-month periods ended June 30, 2019
and 2018 is as follows:
Three
Months Ended June 30,
2019 2018
Customer
– 1 - 10%
Customer
– 2 - 10% No
customer accounted for sales in excess of 10% of total sales in either of the six-month periods ended June 30, 2019 or 2018. Information
with respect to accounts receivable from those customers who comprised more than 10% of accounts receivable at June 30, 2019 and
December 31, 2018 is as follows:
June
30, 2019 December
31, 2018
Customer
– 1 14% 17%
Customer
– 2 - 12%</t>
  </si>
  <si>
    <t>Revenue Recognition (Tables)</t>
  </si>
  <si>
    <t>Schedule of revenue recognition</t>
  </si>
  <si>
    <t xml:space="preserve">Revenue
by Service Line
Three
Months Ended June 30,
2019 2018
Products:
Disposable
products:
Functional
neurosurgery $ 1,690,122 $ 1,159,527
Biologics
and drug delivery 244,949 111,792
Therapy 17,830 -
Capital
equipment 241,293 141,280
Total
product revenue 2,194,194 1,412,599
Services:
Capital
equipment and other 243,954 71,736
Biologics
and drug delivery 168,250 162,000
Total
service revenue 412,204 233,736
Total
revenue $ 2,606,398 $ 1,646,335
Six
Months Ended June 30,
2019 2018
Products:
Disposable
products:
Functional
neurosurgery $ 3,294,767 $ 2,338,862
Biologics
and drug delivery 529,859 292,258
Therapy 17,830 -
Capital
equipment 515,692 320,078
Total
product revenue 4,358,148 2,951,198
Services:
Capital
equipment and other 455,156 156,504
Biologics
and drug delivery 265,611 162,000
Total
service revenue 720,767 318,504
Total
revenue $ 5,078,915 $ 3,269,702 </t>
  </si>
  <si>
    <t>Inventory (Tables)</t>
  </si>
  <si>
    <t>Schedule of inventory</t>
  </si>
  <si>
    <t xml:space="preserve">Inventory
consists of the following as of:
June
30, December
31,
Raw materials
and work in process $ 1,247,830 $ 1,219,753
Software licenses 385,000 122,500
Finished
goods 896,329 763,723
Inventory,
net, included in current assets 2,529,159 2,105,976
Software
licenses – non-current 416,900 801,900
Total $ 2,946,059 $ 2,907,876 </t>
  </si>
  <si>
    <t>Notes Payable (Tables)</t>
  </si>
  <si>
    <t>Schedule of notes payable maturities</t>
  </si>
  <si>
    <t xml:space="preserve">Scheduled
principal payments as of June 30, 2019 with respect to notes payable are summarized as follows:
Years
ending December 31,
2019 $ -
2020 3,000,000
Total scheduled principal
payments 3,000,000
Less: Unamortized discount (1,130,895 )
Total $ 1,869,105 </t>
  </si>
  <si>
    <t>Stockholders' Equity (Tables)</t>
  </si>
  <si>
    <t>Scheduleof shares issued to directors</t>
  </si>
  <si>
    <t>Following
is information regarding the amounts of shares issued to directors as payment for director fees in lieu of cash:
Three
Months Ended June 30,
2019 2018
8,841 13,110
Six
Months Ended June 30,
2019 2018
17,739 22,408</t>
  </si>
  <si>
    <t>Schedule of stock options issued by the Company</t>
  </si>
  <si>
    <t xml:space="preserve">Stock
option activity under all of the Company’s Plans during the six months ended June 30, 2019 is summarized below:
Shares Weighted
- Exercise
Outstanding at January 1,
2019 1,386,396 $ 11.09
Granted 75,000 3.25
Expired
/ forfeited (12 ) 385.60
Outstanding at June
30, 2019 1,461,384 $ 10.68 </t>
  </si>
  <si>
    <t>Schedule of common stock warrant activity</t>
  </si>
  <si>
    <t xml:space="preserve">Warrants
have generally been issued for terms of up to five years. Common stock warrant activity for the six months ended June 30, 2019
was as follows:
Shares Weighted
-
Outstanding at January 1,
2019 8,676,481 $ 4.17
Issued - -
Exercised (315,745 ) 2.20
Expired
/ Terminated (29,754 ) 41.55
Outstanding at June
30, 2019 8,330,982 $ 4.12 </t>
  </si>
  <si>
    <t>Derivative Liabilities (Tables)</t>
  </si>
  <si>
    <t>Schedule of fair values and the changes in fair values of derivative liabilities</t>
  </si>
  <si>
    <t xml:space="preserve">The
fair values and the changes in fair values of derivative liabilities during the six months ended June 30, 2018 are as follows:
Balance, January 1, 2018 $ 95,786
Reduction from warrant
exercise (31,468 )
Gain
on change in fair value for the period (42,023 )
Balance, June 30,
2018 $ 22,295 </t>
  </si>
  <si>
    <t>Description of the Business and Liquidity (Details Narrative) - USD ($)</t>
  </si>
  <si>
    <t>1 Months Ended</t>
  </si>
  <si>
    <t>May 31, 2019</t>
  </si>
  <si>
    <t>Other offering expenses</t>
  </si>
  <si>
    <t>Minimum proceeds</t>
  </si>
  <si>
    <t>Cumulative deficit</t>
  </si>
  <si>
    <t>Securities Purchase Agreement [Member]</t>
  </si>
  <si>
    <t>Issue price (in dolllars per share)</t>
  </si>
  <si>
    <t>Number of shares issued</t>
  </si>
  <si>
    <t>Basis of Presentation and Summary of Significant Accounting Policies (Details)</t>
  </si>
  <si>
    <t>12 Months Ended</t>
  </si>
  <si>
    <t>Accounts Receivable [Member] | Customer - 1 [Member]</t>
  </si>
  <si>
    <t>Concentration risk, percentage</t>
  </si>
  <si>
    <t>14.00%</t>
  </si>
  <si>
    <t>17.00%</t>
  </si>
  <si>
    <t>Accounts Receivable [Member] | Customer - 2 [Member]</t>
  </si>
  <si>
    <t>12.00%</t>
  </si>
  <si>
    <t>Sales [Member] | Customer - 1 [Member]</t>
  </si>
  <si>
    <t>10.00%</t>
  </si>
  <si>
    <t>Sales [Member] | Customer - 2 [Member]</t>
  </si>
  <si>
    <t>Basis of Presentation and Summary of Significant Accounting Policies (Details Narrative) - USD ($)</t>
  </si>
  <si>
    <t>Allowance for doubtful accounts</t>
  </si>
  <si>
    <t>Payment terms under contracts with customers</t>
  </si>
  <si>
    <t>A range of 30-60 days after the customers’ receipt of the Company’s invoices.</t>
  </si>
  <si>
    <t>Minimum [Member]</t>
  </si>
  <si>
    <t>Term of service agreements (in years)</t>
  </si>
  <si>
    <t>1 year</t>
  </si>
  <si>
    <t>Maximum [Member]</t>
  </si>
  <si>
    <t>3 years</t>
  </si>
  <si>
    <t>License Agreement Terms [Member]</t>
  </si>
  <si>
    <t>Payment terms under license agreement</t>
  </si>
  <si>
    <t>Useful life</t>
  </si>
  <si>
    <t>10 years</t>
  </si>
  <si>
    <t>Revenue Recognition (Details) - USD ($)</t>
  </si>
  <si>
    <t>Functional Neurology [Member]</t>
  </si>
  <si>
    <t>Biologics And Drug Delivery [Member]</t>
  </si>
  <si>
    <t>Therapy [Member]</t>
  </si>
  <si>
    <t>Capital Equipment [Member]</t>
  </si>
  <si>
    <t>Capital Equipment and Other [Member]</t>
  </si>
  <si>
    <t>Revenue Recognition (Details Narrative) - USD ($)</t>
  </si>
  <si>
    <t>Accounts receivable and deferred revenue</t>
  </si>
  <si>
    <t>Remaining Performance Obligations Capital Equipment-Related Service Revenue Member]</t>
  </si>
  <si>
    <t>Capital Equipment-Related Service Revenue Member]</t>
  </si>
  <si>
    <t>Inventory (Details) - USD ($)</t>
  </si>
  <si>
    <t>Raw materials and work in process</t>
  </si>
  <si>
    <t>Software licenses</t>
  </si>
  <si>
    <t>Finished goods</t>
  </si>
  <si>
    <t>Inventory, net, included in current assets</t>
  </si>
  <si>
    <t>Software licenses - non-current</t>
  </si>
  <si>
    <t>Notes Payable (Details)</t>
  </si>
  <si>
    <t>Years ending December 31,</t>
  </si>
  <si>
    <t>2020</t>
  </si>
  <si>
    <t>Total scheduled principal payments</t>
  </si>
  <si>
    <t>Less: Unamortized discount</t>
  </si>
  <si>
    <t>Notes Payable (Details Narrative) - USD ($)</t>
  </si>
  <si>
    <t>Jun. 06, 2019</t>
  </si>
  <si>
    <t>Sep. 25, 2018</t>
  </si>
  <si>
    <t>Jul. 31, 2019</t>
  </si>
  <si>
    <t>Debt Instrument [Line Items]</t>
  </si>
  <si>
    <t>Unamortized discount</t>
  </si>
  <si>
    <t>12% Second-Priority Secured Non-Convertible Promissory Notes 2019 [Member]</t>
  </si>
  <si>
    <t>Stated interest rate</t>
  </si>
  <si>
    <t>Debt face amount</t>
  </si>
  <si>
    <t>Maturity date</t>
  </si>
  <si>
    <t>Sep. 30,
		2020</t>
  </si>
  <si>
    <t>Debt frequency of periodic payment</t>
  </si>
  <si>
    <t>Semi-annually</t>
  </si>
  <si>
    <t>3.50%</t>
  </si>
  <si>
    <t>Nov. 30,
		2020</t>
  </si>
  <si>
    <t>Description of collateral terms</t>
  </si>
  <si>
    <t>Collateralized by all the assets of the Company was terminated.</t>
  </si>
  <si>
    <t>2010 Junior Secured Notes Payable [Member] | Subsequent Event [Member]</t>
  </si>
  <si>
    <t>Principal amount</t>
  </si>
  <si>
    <t>2010 Junior Secured Notes Payable [Member] | Private Placement [Member]</t>
  </si>
  <si>
    <t>Collateralized by a security interest in all the Company’s assets, which, subsequent to the repayments of the Brainlab Notes and the 2014 Secured Notes</t>
  </si>
  <si>
    <t>Description of payment terms</t>
  </si>
  <si>
    <t>Interest on the 2010 Secured Notes will be due and payable in a single payment upon maturities in October and November 2020.</t>
  </si>
  <si>
    <t>2010 Junior Secured Notes Payable [Member] | Chairman and Officer [Member]</t>
  </si>
  <si>
    <t>Brainlab Senior Secured Note Payable [Member]</t>
  </si>
  <si>
    <t>5.50%</t>
  </si>
  <si>
    <t>Dec. 31,
		2018</t>
  </si>
  <si>
    <t>Leases (Details Narrative)</t>
  </si>
  <si>
    <t>Description of lease discount rate</t>
  </si>
  <si>
    <t>Discount rate – Topic 842 provides that the discount rate is the rate implicit in the lease unless that rate cannot be determined, in which case the lessee’s incremental borrowing rate shall be used. Because neither the rate implicit in the lease nor the Company’s incremental borrowing rate were determinable, discount rates were obtained with reference to published U.S. High Yield CCC corporate bond rates at the inception dates of each of the leases, which, with respect to the Irvine office lease was 6.7%, and with respect to the Mississauga office lease was 6.9%.</t>
  </si>
  <si>
    <t>Lease cost (included in general and administrative expense)</t>
  </si>
  <si>
    <t>Weighted-average discount rate</t>
  </si>
  <si>
    <t>6.70%</t>
  </si>
  <si>
    <t>Weighted-average remaining lease term (months)</t>
  </si>
  <si>
    <t>50 months 22 days</t>
  </si>
  <si>
    <t>Office [Member] | Irvine, California [Member]</t>
  </si>
  <si>
    <t>Commenced date</t>
  </si>
  <si>
    <t>Oct. 1,
		2018</t>
  </si>
  <si>
    <t>Expire date</t>
  </si>
  <si>
    <t>Sep. 30,
		2023</t>
  </si>
  <si>
    <t>Lease term</t>
  </si>
  <si>
    <t>5 years</t>
  </si>
  <si>
    <t>Lease renewal term</t>
  </si>
  <si>
    <t>Discount rate</t>
  </si>
  <si>
    <t>Office [Member] | Mississauga, Ontario [Member]</t>
  </si>
  <si>
    <t>Aug. 1,
		2018</t>
  </si>
  <si>
    <t>Jul. 30,
		2019</t>
  </si>
  <si>
    <t>6.90%</t>
  </si>
  <si>
    <t>Stockholders' Equity (Details) - shares</t>
  </si>
  <si>
    <t>Director [Member]</t>
  </si>
  <si>
    <t>Number of shares issued for services</t>
  </si>
  <si>
    <t>Stockholders' Equity (Details 1)</t>
  </si>
  <si>
    <t>Jun. 30, 2019$ / sharesshares</t>
  </si>
  <si>
    <t>Share-based Compensation Arrangement by Share-based Payment Award, Options, Outstanding [Roll Forward]</t>
  </si>
  <si>
    <t>Balance at beginning | shares</t>
  </si>
  <si>
    <t>Granted | shares</t>
  </si>
  <si>
    <t>Expired / forfeited | shares</t>
  </si>
  <si>
    <t>Balance at ending | shares</t>
  </si>
  <si>
    <t>Share-based Compensation Arrangement by Share-based Payment Award, Options, Outstanding, Weighted Average Exercise Price [Roll Forward]</t>
  </si>
  <si>
    <t>Balance at beginning | $ / shares</t>
  </si>
  <si>
    <t>Granted | $ / shares</t>
  </si>
  <si>
    <t>Expired / forfeited | $ / shares</t>
  </si>
  <si>
    <t>Balance at ending | $ / shares</t>
  </si>
  <si>
    <t>Stockholders' Equity (Details 2) - Common Stock Warrants [Member]</t>
  </si>
  <si>
    <t>Share-based Compensation Arrangement by Share-based Payment Award, Equity Instruments Other than Options, Nonvested, Number of Shares [Roll Forward]</t>
  </si>
  <si>
    <t>Issued | shares</t>
  </si>
  <si>
    <t>Exercised | shares</t>
  </si>
  <si>
    <t>Expired / Terminated | shares</t>
  </si>
  <si>
    <t>Share-based Compensation Arrangement by Share-based Payment Award, Equity Instruments Other than Options, Outstanding, Weighted Average Exercise Price [Roll Forward]</t>
  </si>
  <si>
    <t>Issued | $ / shares</t>
  </si>
  <si>
    <t>Exercised | $ / shares</t>
  </si>
  <si>
    <t>Expired / Terminated | $ / shares</t>
  </si>
  <si>
    <t>Stockholders' Equity (Details Narrative) - USD ($)</t>
  </si>
  <si>
    <t>May 09, 2019</t>
  </si>
  <si>
    <t>Number of awards outstanding</t>
  </si>
  <si>
    <t>Number of awards granted</t>
  </si>
  <si>
    <t>Second Amended and Restated 2013 Incentive Compensation Plan [Member]</t>
  </si>
  <si>
    <t>Common stock reserved for issuance</t>
  </si>
  <si>
    <t>Number of share available for grant</t>
  </si>
  <si>
    <t>Unrecognized compensation expense</t>
  </si>
  <si>
    <t>Weighted average period</t>
  </si>
  <si>
    <t>1 year 6 months</t>
  </si>
  <si>
    <t>Securities Purchase Agreement [Member] | Investor [Member] | Private Placement [Member]</t>
  </si>
  <si>
    <t>Number of share issued</t>
  </si>
  <si>
    <t>Share price (in dollars per share)</t>
  </si>
  <si>
    <t>Derivative Liabilities (Details) - USD ($)</t>
  </si>
  <si>
    <t>Derivative Instruments and Hedges, Liabilities [Roll Forward]</t>
  </si>
  <si>
    <t>Balance, beginning of period</t>
  </si>
  <si>
    <t>Reduction from warrant exercise</t>
  </si>
  <si>
    <t>Gain on change in fair value for the period</t>
  </si>
  <si>
    <t>Balance, end of period</t>
  </si>
  <si>
    <t>Derivative Liabilities (Details Narrative)</t>
  </si>
  <si>
    <t>Brainlab Senior Secured Note Payable [Member] | Warrant [Member]</t>
  </si>
  <si>
    <t>Amount of conversion feat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33</v>
      </c>
    </row>
    <row r="19" spans="1:3">
      <c r="A19" s="4" t="s">
        <v>34</v>
      </c>
      <c r="B19" s="4" t="s">
        <v>16</v>
      </c>
    </row>
    <row r="20" spans="1:3">
      <c r="A20" s="4" t="s">
        <v>35</v>
      </c>
      <c r="B20" s="4" t="s">
        <v>16</v>
      </c>
    </row>
    <row r="21" spans="1:3">
      <c r="A21" s="4" t="s">
        <v>36</v>
      </c>
      <c r="B21" s="4" t="s">
        <v>16</v>
      </c>
    </row>
    <row r="22" spans="1:3">
      <c r="A22" s="4" t="s">
        <v>37</v>
      </c>
      <c r="C22" s="5" t="n">
        <v>13998130</v>
      </c>
    </row>
    <row r="23" spans="1:3">
      <c r="A23" s="4" t="s">
        <v>38</v>
      </c>
      <c r="B23" s="4" t="s">
        <v>39</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67</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0</v>
      </c>
    </row>
    <row r="4" spans="1:2">
      <c r="A4" s="4" t="s">
        <v>203</v>
      </c>
      <c r="B4" s="4" t="s">
        <v>204</v>
      </c>
    </row>
    <row r="5" spans="1:2">
      <c r="A5" s="4" t="s">
        <v>185</v>
      </c>
      <c r="B5" s="4" t="s">
        <v>205</v>
      </c>
    </row>
    <row r="6" spans="1:2">
      <c r="A6" s="4" t="s">
        <v>206</v>
      </c>
      <c r="B6" s="4" t="s">
        <v>207</v>
      </c>
    </row>
    <row r="7" spans="1:2">
      <c r="A7" s="4" t="s">
        <v>182</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83</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7461648</v>
      </c>
      <c r="C3" s="6" t="n">
        <v>3101133</v>
      </c>
    </row>
    <row r="4" spans="1:3">
      <c r="A4" s="4" t="s">
        <v>46</v>
      </c>
      <c r="B4" s="5" t="n">
        <v>1371827</v>
      </c>
      <c r="C4" s="5" t="n">
        <v>1233896</v>
      </c>
    </row>
    <row r="5" spans="1:3">
      <c r="A5" s="4" t="s">
        <v>47</v>
      </c>
      <c r="B5" s="5" t="n">
        <v>2529159</v>
      </c>
      <c r="C5" s="5" t="n">
        <v>2105976</v>
      </c>
    </row>
    <row r="6" spans="1:3">
      <c r="A6" s="4" t="s">
        <v>48</v>
      </c>
      <c r="B6" s="5" t="n">
        <v>430638</v>
      </c>
      <c r="C6" s="5" t="n">
        <v>213684</v>
      </c>
    </row>
    <row r="7" spans="1:3">
      <c r="A7" s="4" t="s">
        <v>49</v>
      </c>
      <c r="B7" s="5" t="n">
        <v>11793272</v>
      </c>
      <c r="C7" s="5" t="n">
        <v>6654689</v>
      </c>
    </row>
    <row r="8" spans="1:3">
      <c r="A8" s="4" t="s">
        <v>50</v>
      </c>
      <c r="B8" s="5" t="n">
        <v>471427</v>
      </c>
      <c r="C8" s="5" t="n">
        <v>377706</v>
      </c>
    </row>
    <row r="9" spans="1:3">
      <c r="A9" s="4" t="s">
        <v>51</v>
      </c>
      <c r="B9" s="5" t="n">
        <v>416900</v>
      </c>
      <c r="C9" s="5" t="n">
        <v>801900</v>
      </c>
    </row>
    <row r="10" spans="1:3">
      <c r="A10" s="4" t="s">
        <v>52</v>
      </c>
      <c r="B10" s="5" t="n">
        <v>427927</v>
      </c>
      <c r="C10" s="4" t="s">
        <v>53</v>
      </c>
    </row>
    <row r="11" spans="1:3">
      <c r="A11" s="4" t="s">
        <v>54</v>
      </c>
      <c r="B11" s="5" t="n">
        <v>160010</v>
      </c>
      <c r="C11" s="5" t="n">
        <v>22538</v>
      </c>
    </row>
    <row r="12" spans="1:3">
      <c r="A12" s="4" t="s">
        <v>55</v>
      </c>
      <c r="B12" s="5" t="n">
        <v>13269536</v>
      </c>
      <c r="C12" s="5" t="n">
        <v>7856833</v>
      </c>
    </row>
    <row r="13" spans="1:3">
      <c r="A13" s="3" t="s">
        <v>56</v>
      </c>
    </row>
    <row r="14" spans="1:3">
      <c r="A14" s="4" t="s">
        <v>57</v>
      </c>
      <c r="B14" s="5" t="n">
        <v>1302456</v>
      </c>
      <c r="C14" s="5" t="n">
        <v>500929</v>
      </c>
    </row>
    <row r="15" spans="1:3">
      <c r="A15" s="4" t="s">
        <v>58</v>
      </c>
      <c r="B15" s="5" t="n">
        <v>711623</v>
      </c>
      <c r="C15" s="5" t="n">
        <v>764960</v>
      </c>
    </row>
    <row r="16" spans="1:3">
      <c r="A16" s="4" t="s">
        <v>59</v>
      </c>
      <c r="B16" s="5" t="n">
        <v>113914</v>
      </c>
      <c r="C16" s="4" t="s">
        <v>53</v>
      </c>
    </row>
    <row r="17" spans="1:3">
      <c r="A17" s="4" t="s">
        <v>60</v>
      </c>
      <c r="B17" s="5" t="n">
        <v>382872</v>
      </c>
      <c r="C17" s="5" t="n">
        <v>390838</v>
      </c>
    </row>
    <row r="18" spans="1:3">
      <c r="A18" s="4" t="s">
        <v>61</v>
      </c>
      <c r="B18" s="5" t="n">
        <v>740163</v>
      </c>
      <c r="C18" s="5" t="n">
        <v>350963</v>
      </c>
    </row>
    <row r="19" spans="1:3">
      <c r="A19" s="4" t="s">
        <v>62</v>
      </c>
      <c r="B19" s="5" t="n">
        <v>3251028</v>
      </c>
      <c r="C19" s="5" t="n">
        <v>2007690</v>
      </c>
    </row>
    <row r="20" spans="1:3">
      <c r="A20" s="4" t="s">
        <v>63</v>
      </c>
      <c r="B20" s="5" t="n">
        <v>910000</v>
      </c>
      <c r="C20" s="5" t="n">
        <v>857500</v>
      </c>
    </row>
    <row r="21" spans="1:3">
      <c r="A21" s="4" t="s">
        <v>64</v>
      </c>
      <c r="B21" s="5" t="n">
        <v>332261</v>
      </c>
      <c r="C21" s="4" t="s">
        <v>53</v>
      </c>
    </row>
    <row r="22" spans="1:3">
      <c r="A22" s="4" t="s">
        <v>65</v>
      </c>
      <c r="B22" s="5" t="n">
        <v>6362394</v>
      </c>
      <c r="C22" s="5" t="n">
        <v>6345831</v>
      </c>
    </row>
    <row r="23" spans="1:3">
      <c r="A23" s="4" t="s">
        <v>66</v>
      </c>
      <c r="B23" s="4" t="s">
        <v>53</v>
      </c>
      <c r="C23" s="4" t="s">
        <v>53</v>
      </c>
    </row>
    <row r="24" spans="1:3">
      <c r="A24" s="3" t="s">
        <v>67</v>
      </c>
    </row>
    <row r="25" spans="1:3">
      <c r="A25" s="4" t="s">
        <v>68</v>
      </c>
      <c r="B25" s="4" t="s">
        <v>53</v>
      </c>
      <c r="C25" s="4" t="s">
        <v>53</v>
      </c>
    </row>
    <row r="26" spans="1:3">
      <c r="A26" s="4" t="s">
        <v>69</v>
      </c>
      <c r="B26" s="5" t="n">
        <v>136863</v>
      </c>
      <c r="C26" s="5" t="n">
        <v>110183</v>
      </c>
    </row>
    <row r="27" spans="1:3">
      <c r="A27" s="4" t="s">
        <v>70</v>
      </c>
      <c r="B27" s="5" t="n">
        <v>116741229</v>
      </c>
      <c r="C27" s="5" t="n">
        <v>108600405</v>
      </c>
    </row>
    <row r="28" spans="1:3">
      <c r="A28" s="4" t="s">
        <v>71</v>
      </c>
      <c r="B28" s="5" t="n">
        <v>-109970950</v>
      </c>
      <c r="C28" s="5" t="n">
        <v>-107199586</v>
      </c>
    </row>
    <row r="29" spans="1:3">
      <c r="A29" s="4" t="s">
        <v>72</v>
      </c>
      <c r="B29" s="5" t="n">
        <v>6907142</v>
      </c>
      <c r="C29" s="5" t="n">
        <v>1511002</v>
      </c>
    </row>
    <row r="30" spans="1:3">
      <c r="A30" s="4" t="s">
        <v>73</v>
      </c>
      <c r="B30" s="5" t="n">
        <v>13269536</v>
      </c>
      <c r="C30" s="5" t="n">
        <v>7856833</v>
      </c>
    </row>
    <row r="31" spans="1:3">
      <c r="A31" s="4" t="s">
        <v>74</v>
      </c>
    </row>
    <row r="32" spans="1:3">
      <c r="A32" s="3" t="s">
        <v>56</v>
      </c>
    </row>
    <row r="33" spans="1:3">
      <c r="A33" s="4" t="s">
        <v>75</v>
      </c>
      <c r="B33" s="4" t="s">
        <v>53</v>
      </c>
      <c r="C33" s="5" t="n">
        <v>1939850</v>
      </c>
    </row>
    <row r="34" spans="1:3">
      <c r="A34" s="4" t="s">
        <v>76</v>
      </c>
    </row>
    <row r="35" spans="1:3">
      <c r="A35" s="3" t="s">
        <v>56</v>
      </c>
    </row>
    <row r="36" spans="1:3">
      <c r="A36" s="4" t="s">
        <v>75</v>
      </c>
      <c r="B36" s="6" t="n">
        <v>1869105</v>
      </c>
      <c r="C36" s="6" t="n">
        <v>1540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6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37</v>
      </c>
      <c r="B1" s="2" t="s">
        <v>238</v>
      </c>
      <c r="C1" s="2" t="s">
        <v>1</v>
      </c>
    </row>
    <row r="2" spans="1:3">
      <c r="B2" s="2" t="s">
        <v>239</v>
      </c>
      <c r="C2" s="2" t="s">
        <v>2</v>
      </c>
    </row>
    <row r="3" spans="1:3">
      <c r="A3" s="4" t="s">
        <v>240</v>
      </c>
      <c r="C3" s="6" t="n">
        <v>94000</v>
      </c>
    </row>
    <row r="4" spans="1:3">
      <c r="A4" s="4" t="s">
        <v>241</v>
      </c>
      <c r="C4" s="5" t="n">
        <v>7500000</v>
      </c>
    </row>
    <row r="5" spans="1:3">
      <c r="A5" s="4" t="s">
        <v>242</v>
      </c>
      <c r="C5" s="6" t="n">
        <v>110000000</v>
      </c>
    </row>
    <row r="6" spans="1:3">
      <c r="A6" s="4" t="s">
        <v>243</v>
      </c>
    </row>
    <row r="7" spans="1:3">
      <c r="A7" s="4" t="s">
        <v>244</v>
      </c>
      <c r="B7" s="7" t="n">
        <v>3.1</v>
      </c>
    </row>
    <row r="8" spans="1:3">
      <c r="A8" s="4" t="s">
        <v>245</v>
      </c>
      <c r="B8" s="5" t="n">
        <v>24264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s>
  <sheetData>
    <row r="1" spans="1:5">
      <c r="A1" s="1" t="s">
        <v>246</v>
      </c>
      <c r="B1" s="2" t="s">
        <v>88</v>
      </c>
      <c r="D1" s="2" t="s">
        <v>1</v>
      </c>
      <c r="E1" s="2" t="s">
        <v>247</v>
      </c>
    </row>
    <row r="2" spans="1:5">
      <c r="B2" s="2" t="s">
        <v>2</v>
      </c>
      <c r="C2" s="2" t="s">
        <v>89</v>
      </c>
      <c r="D2" s="2" t="s">
        <v>2</v>
      </c>
      <c r="E2" s="2" t="s">
        <v>43</v>
      </c>
    </row>
    <row r="3" spans="1:5">
      <c r="A3" s="4" t="s">
        <v>248</v>
      </c>
    </row>
    <row r="4" spans="1:5">
      <c r="A4" s="4" t="s">
        <v>249</v>
      </c>
      <c r="D4" s="4" t="s">
        <v>250</v>
      </c>
      <c r="E4" s="4" t="s">
        <v>251</v>
      </c>
    </row>
    <row r="5" spans="1:5">
      <c r="A5" s="4" t="s">
        <v>252</v>
      </c>
    </row>
    <row r="6" spans="1:5">
      <c r="A6" s="4" t="s">
        <v>249</v>
      </c>
      <c r="D6" s="4" t="s">
        <v>53</v>
      </c>
      <c r="E6" s="4" t="s">
        <v>253</v>
      </c>
    </row>
    <row r="7" spans="1:5">
      <c r="A7" s="4" t="s">
        <v>254</v>
      </c>
    </row>
    <row r="8" spans="1:5">
      <c r="A8" s="4" t="s">
        <v>249</v>
      </c>
      <c r="B8" s="4" t="s">
        <v>53</v>
      </c>
      <c r="C8" s="4" t="s">
        <v>255</v>
      </c>
    </row>
    <row r="9" spans="1:5">
      <c r="A9" s="4" t="s">
        <v>256</v>
      </c>
    </row>
    <row r="10" spans="1:5">
      <c r="A10" s="4" t="s">
        <v>249</v>
      </c>
      <c r="B10" s="4" t="s">
        <v>53</v>
      </c>
      <c r="C10" s="4" t="s">
        <v>2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257</v>
      </c>
      <c r="B1" s="2" t="s">
        <v>1</v>
      </c>
    </row>
    <row r="2" spans="1:3">
      <c r="B2" s="2" t="s">
        <v>2</v>
      </c>
      <c r="C2" s="2" t="s">
        <v>43</v>
      </c>
    </row>
    <row r="3" spans="1:3">
      <c r="A3" s="4" t="s">
        <v>258</v>
      </c>
      <c r="B3" s="6" t="n">
        <v>42000</v>
      </c>
      <c r="C3" s="6" t="n">
        <v>38000</v>
      </c>
    </row>
    <row r="4" spans="1:3">
      <c r="A4" s="4" t="s">
        <v>259</v>
      </c>
      <c r="B4" s="4" t="s">
        <v>260</v>
      </c>
    </row>
    <row r="5" spans="1:3">
      <c r="A5" s="4" t="s">
        <v>261</v>
      </c>
    </row>
    <row r="6" spans="1:3">
      <c r="A6" s="4" t="s">
        <v>262</v>
      </c>
      <c r="B6" s="4" t="s">
        <v>263</v>
      </c>
    </row>
    <row r="7" spans="1:3">
      <c r="A7" s="4" t="s">
        <v>264</v>
      </c>
    </row>
    <row r="8" spans="1:3">
      <c r="A8" s="4" t="s">
        <v>262</v>
      </c>
      <c r="B8" s="4" t="s">
        <v>265</v>
      </c>
    </row>
    <row r="9" spans="1:3">
      <c r="A9" s="4" t="s">
        <v>266</v>
      </c>
    </row>
    <row r="10" spans="1:3">
      <c r="A10" s="4" t="s">
        <v>267</v>
      </c>
      <c r="B10" s="6" t="n">
        <v>150000</v>
      </c>
    </row>
    <row r="11" spans="1:3">
      <c r="A11" s="4" t="s">
        <v>268</v>
      </c>
      <c r="B11"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70</v>
      </c>
      <c r="B1" s="2" t="s">
        <v>88</v>
      </c>
      <c r="D1" s="2" t="s">
        <v>1</v>
      </c>
    </row>
    <row r="2" spans="1:5">
      <c r="B2" s="2" t="s">
        <v>2</v>
      </c>
      <c r="C2" s="2" t="s">
        <v>89</v>
      </c>
      <c r="D2" s="2" t="s">
        <v>2</v>
      </c>
      <c r="E2" s="2" t="s">
        <v>89</v>
      </c>
    </row>
    <row r="3" spans="1:5">
      <c r="A3" s="4" t="s">
        <v>91</v>
      </c>
      <c r="B3" s="6" t="n">
        <v>2606398</v>
      </c>
      <c r="C3" s="6" t="n">
        <v>1646335</v>
      </c>
      <c r="D3" s="6" t="n">
        <v>5078915</v>
      </c>
      <c r="E3" s="6" t="n">
        <v>3269702</v>
      </c>
    </row>
    <row r="4" spans="1:5">
      <c r="A4" s="4" t="s">
        <v>271</v>
      </c>
    </row>
    <row r="5" spans="1:5">
      <c r="A5" s="4" t="s">
        <v>91</v>
      </c>
      <c r="B5" s="5" t="n">
        <v>1690122</v>
      </c>
      <c r="C5" s="5" t="n">
        <v>1159527</v>
      </c>
      <c r="D5" s="5" t="n">
        <v>3294767</v>
      </c>
      <c r="E5" s="5" t="n">
        <v>2338862</v>
      </c>
    </row>
    <row r="6" spans="1:5">
      <c r="A6" s="4" t="s">
        <v>272</v>
      </c>
    </row>
    <row r="7" spans="1:5">
      <c r="A7" s="4" t="s">
        <v>91</v>
      </c>
      <c r="B7" s="5" t="n">
        <v>244949</v>
      </c>
      <c r="C7" s="5" t="n">
        <v>111792</v>
      </c>
      <c r="D7" s="5" t="n">
        <v>529859</v>
      </c>
      <c r="E7" s="5" t="n">
        <v>292258</v>
      </c>
    </row>
    <row r="8" spans="1:5">
      <c r="A8" s="4" t="s">
        <v>273</v>
      </c>
    </row>
    <row r="9" spans="1:5">
      <c r="A9" s="4" t="s">
        <v>91</v>
      </c>
      <c r="B9" s="5" t="n">
        <v>17830</v>
      </c>
      <c r="C9" s="4" t="s">
        <v>53</v>
      </c>
      <c r="D9" s="5" t="n">
        <v>17830</v>
      </c>
      <c r="E9" s="4" t="s">
        <v>53</v>
      </c>
    </row>
    <row r="10" spans="1:5">
      <c r="A10" s="4" t="s">
        <v>274</v>
      </c>
    </row>
    <row r="11" spans="1:5">
      <c r="A11" s="4" t="s">
        <v>91</v>
      </c>
      <c r="B11" s="5" t="n">
        <v>241293</v>
      </c>
      <c r="C11" s="5" t="n">
        <v>141280</v>
      </c>
      <c r="D11" s="5" t="n">
        <v>515692</v>
      </c>
      <c r="E11" s="5" t="n">
        <v>320078</v>
      </c>
    </row>
    <row r="12" spans="1:5">
      <c r="A12" s="4" t="s">
        <v>106</v>
      </c>
    </row>
    <row r="13" spans="1:5">
      <c r="A13" s="4" t="s">
        <v>91</v>
      </c>
      <c r="B13" s="5" t="n">
        <v>2194194</v>
      </c>
      <c r="C13" s="5" t="n">
        <v>1412599</v>
      </c>
      <c r="D13" s="5" t="n">
        <v>4358148</v>
      </c>
      <c r="E13" s="5" t="n">
        <v>2951198</v>
      </c>
    </row>
    <row r="14" spans="1:5">
      <c r="A14" s="4" t="s">
        <v>275</v>
      </c>
    </row>
    <row r="15" spans="1:5">
      <c r="A15" s="4" t="s">
        <v>91</v>
      </c>
      <c r="B15" s="5" t="n">
        <v>243954</v>
      </c>
      <c r="C15" s="5" t="n">
        <v>71736</v>
      </c>
      <c r="D15" s="5" t="n">
        <v>455156</v>
      </c>
      <c r="E15" s="5" t="n">
        <v>156504</v>
      </c>
    </row>
    <row r="16" spans="1:5">
      <c r="A16" s="4" t="s">
        <v>272</v>
      </c>
    </row>
    <row r="17" spans="1:5">
      <c r="A17" s="4" t="s">
        <v>91</v>
      </c>
      <c r="B17" s="5" t="n">
        <v>168250</v>
      </c>
      <c r="C17" s="5" t="n">
        <v>162000</v>
      </c>
      <c r="D17" s="5" t="n">
        <v>265611</v>
      </c>
      <c r="E17" s="5" t="n">
        <v>162000</v>
      </c>
    </row>
    <row r="18" spans="1:5">
      <c r="A18" s="4" t="s">
        <v>107</v>
      </c>
    </row>
    <row r="19" spans="1:5">
      <c r="A19" s="4" t="s">
        <v>91</v>
      </c>
      <c r="B19" s="6" t="n">
        <v>412204</v>
      </c>
      <c r="C19" s="6" t="n">
        <v>233736</v>
      </c>
      <c r="D19" s="6" t="n">
        <v>720767</v>
      </c>
      <c r="E19" s="6" t="n">
        <v>3185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8</v>
      </c>
      <c r="D1" s="2" t="s">
        <v>1</v>
      </c>
    </row>
    <row r="2" spans="1:5">
      <c r="B2" s="2" t="s">
        <v>2</v>
      </c>
      <c r="C2" s="2" t="s">
        <v>89</v>
      </c>
      <c r="D2" s="2" t="s">
        <v>2</v>
      </c>
      <c r="E2" s="2" t="s">
        <v>89</v>
      </c>
    </row>
    <row r="3" spans="1:5">
      <c r="A3" s="4" t="s">
        <v>91</v>
      </c>
      <c r="B3" s="6" t="n">
        <v>2606398</v>
      </c>
      <c r="C3" s="6" t="n">
        <v>1646335</v>
      </c>
      <c r="D3" s="6" t="n">
        <v>5078915</v>
      </c>
      <c r="E3" s="6" t="n">
        <v>3269702</v>
      </c>
    </row>
    <row r="4" spans="1:5">
      <c r="A4" s="4" t="s">
        <v>277</v>
      </c>
      <c r="B4" s="5" t="n">
        <v>75000</v>
      </c>
      <c r="D4" s="5" t="n">
        <v>75000</v>
      </c>
    </row>
    <row r="5" spans="1:5">
      <c r="A5" s="4" t="s">
        <v>278</v>
      </c>
    </row>
    <row r="6" spans="1:5">
      <c r="A6" s="4" t="s">
        <v>91</v>
      </c>
      <c r="D6" s="5" t="n">
        <v>481598</v>
      </c>
    </row>
    <row r="7" spans="1:5">
      <c r="A7" s="4" t="s">
        <v>279</v>
      </c>
    </row>
    <row r="8" spans="1:5">
      <c r="A8" s="4" t="s">
        <v>91</v>
      </c>
      <c r="B8" s="6" t="n">
        <v>66783</v>
      </c>
      <c r="D8" s="6" t="n">
        <v>1310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43</v>
      </c>
    </row>
    <row r="2" spans="1:3">
      <c r="A2" s="3" t="s">
        <v>186</v>
      </c>
    </row>
    <row r="3" spans="1:3">
      <c r="A3" s="4" t="s">
        <v>281</v>
      </c>
      <c r="B3" s="6" t="n">
        <v>1247830</v>
      </c>
      <c r="C3" s="6" t="n">
        <v>1219753</v>
      </c>
    </row>
    <row r="4" spans="1:3">
      <c r="A4" s="4" t="s">
        <v>282</v>
      </c>
      <c r="B4" s="5" t="n">
        <v>385000</v>
      </c>
      <c r="C4" s="5" t="n">
        <v>122500</v>
      </c>
    </row>
    <row r="5" spans="1:3">
      <c r="A5" s="4" t="s">
        <v>283</v>
      </c>
      <c r="B5" s="5" t="n">
        <v>896329</v>
      </c>
      <c r="C5" s="5" t="n">
        <v>763723</v>
      </c>
    </row>
    <row r="6" spans="1:3">
      <c r="A6" s="4" t="s">
        <v>284</v>
      </c>
      <c r="B6" s="5" t="n">
        <v>2529159</v>
      </c>
      <c r="C6" s="5" t="n">
        <v>2105976</v>
      </c>
    </row>
    <row r="7" spans="1:3">
      <c r="A7" s="4" t="s">
        <v>285</v>
      </c>
      <c r="B7" s="5" t="n">
        <v>416900</v>
      </c>
      <c r="C7" s="5" t="n">
        <v>801900</v>
      </c>
    </row>
    <row r="8" spans="1:3">
      <c r="A8" s="4" t="s">
        <v>112</v>
      </c>
      <c r="B8" s="6" t="n">
        <v>2946059</v>
      </c>
      <c r="C8" s="6" t="n">
        <v>29078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43</v>
      </c>
    </row>
    <row r="2" spans="1:3">
      <c r="A2" s="3" t="s">
        <v>78</v>
      </c>
    </row>
    <row r="3" spans="1:3">
      <c r="A3" s="4" t="s">
        <v>79</v>
      </c>
      <c r="B3" s="7" t="n">
        <v>0.01</v>
      </c>
      <c r="C3" s="7" t="n">
        <v>0.01</v>
      </c>
    </row>
    <row r="4" spans="1:3">
      <c r="A4" s="4" t="s">
        <v>80</v>
      </c>
      <c r="B4" s="5" t="n">
        <v>25000000</v>
      </c>
      <c r="C4" s="5" t="n">
        <v>25000000</v>
      </c>
    </row>
    <row r="5" spans="1:3">
      <c r="A5" s="4" t="s">
        <v>81</v>
      </c>
      <c r="B5" s="4" t="s">
        <v>53</v>
      </c>
      <c r="C5" s="4" t="s">
        <v>53</v>
      </c>
    </row>
    <row r="6" spans="1:3">
      <c r="A6" s="4" t="s">
        <v>82</v>
      </c>
      <c r="B6" s="4" t="s">
        <v>53</v>
      </c>
      <c r="C6" s="4" t="s">
        <v>53</v>
      </c>
    </row>
    <row r="7" spans="1:3">
      <c r="A7" s="4" t="s">
        <v>83</v>
      </c>
      <c r="B7" s="7" t="n">
        <v>0.01</v>
      </c>
      <c r="C7" s="7" t="n">
        <v>0.01</v>
      </c>
    </row>
    <row r="8" spans="1:3">
      <c r="A8" s="4" t="s">
        <v>84</v>
      </c>
      <c r="B8" s="5" t="n">
        <v>200000000</v>
      </c>
      <c r="C8" s="5" t="n">
        <v>200000000</v>
      </c>
    </row>
    <row r="9" spans="1:3">
      <c r="A9" s="4" t="s">
        <v>85</v>
      </c>
      <c r="B9" s="5" t="n">
        <v>13686320</v>
      </c>
      <c r="C9" s="5" t="n">
        <v>11018364</v>
      </c>
    </row>
    <row r="10" spans="1:3">
      <c r="A10" s="4" t="s">
        <v>86</v>
      </c>
      <c r="B10" s="5" t="n">
        <v>13686320</v>
      </c>
      <c r="C10" s="5" t="n">
        <v>11018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86</v>
      </c>
      <c r="B1" s="2" t="s">
        <v>142</v>
      </c>
    </row>
    <row r="2" spans="1:2">
      <c r="A2" s="3" t="s">
        <v>287</v>
      </c>
    </row>
    <row r="3" spans="1:2">
      <c r="A3" s="4" t="s">
        <v>41</v>
      </c>
      <c r="B3" s="4" t="s">
        <v>53</v>
      </c>
    </row>
    <row r="4" spans="1:2">
      <c r="A4" s="4" t="s">
        <v>288</v>
      </c>
      <c r="B4" s="5" t="n">
        <v>3000000</v>
      </c>
    </row>
    <row r="5" spans="1:2">
      <c r="A5" s="4" t="s">
        <v>289</v>
      </c>
      <c r="B5" s="5" t="n">
        <v>3000000</v>
      </c>
    </row>
    <row r="6" spans="1:2">
      <c r="A6" s="4" t="s">
        <v>290</v>
      </c>
      <c r="B6" s="5" t="n">
        <v>-1130895</v>
      </c>
    </row>
    <row r="7" spans="1:2">
      <c r="A7" s="4" t="s">
        <v>112</v>
      </c>
      <c r="B7" s="6" t="n">
        <v>1869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80"/>
    <col customWidth="1" max="5" min="5" width="14"/>
    <col customWidth="1" max="6" min="6" width="14"/>
  </cols>
  <sheetData>
    <row r="1" spans="1:6">
      <c r="A1" s="1" t="s">
        <v>291</v>
      </c>
      <c r="B1" s="2" t="s">
        <v>292</v>
      </c>
      <c r="C1" s="2" t="s">
        <v>293</v>
      </c>
      <c r="D1" s="2" t="s">
        <v>2</v>
      </c>
      <c r="E1" s="2" t="s">
        <v>294</v>
      </c>
      <c r="F1" s="2" t="s">
        <v>43</v>
      </c>
    </row>
    <row r="2" spans="1:6">
      <c r="A2" s="3" t="s">
        <v>295</v>
      </c>
    </row>
    <row r="3" spans="1:6">
      <c r="A3" s="4" t="s">
        <v>296</v>
      </c>
      <c r="D3" s="6" t="n">
        <v>1130895</v>
      </c>
    </row>
    <row r="4" spans="1:6">
      <c r="A4" s="4" t="s">
        <v>297</v>
      </c>
    </row>
    <row r="5" spans="1:6">
      <c r="A5" s="3" t="s">
        <v>295</v>
      </c>
    </row>
    <row r="6" spans="1:6">
      <c r="A6" s="4" t="s">
        <v>298</v>
      </c>
      <c r="B6" s="4" t="s">
        <v>253</v>
      </c>
    </row>
    <row r="7" spans="1:6">
      <c r="A7" s="4" t="s">
        <v>299</v>
      </c>
      <c r="B7" s="6" t="n">
        <v>2000000</v>
      </c>
    </row>
    <row r="8" spans="1:6">
      <c r="A8" s="4" t="s">
        <v>300</v>
      </c>
      <c r="B8" s="4" t="s">
        <v>301</v>
      </c>
    </row>
    <row r="9" spans="1:6">
      <c r="A9" s="4" t="s">
        <v>302</v>
      </c>
      <c r="B9" s="4" t="s">
        <v>303</v>
      </c>
    </row>
    <row r="10" spans="1:6">
      <c r="A10" s="4" t="s">
        <v>76</v>
      </c>
    </row>
    <row r="11" spans="1:6">
      <c r="A11" s="3" t="s">
        <v>295</v>
      </c>
    </row>
    <row r="12" spans="1:6">
      <c r="A12" s="4" t="s">
        <v>298</v>
      </c>
      <c r="D12" s="4" t="s">
        <v>304</v>
      </c>
    </row>
    <row r="13" spans="1:6">
      <c r="A13" s="4" t="s">
        <v>299</v>
      </c>
      <c r="D13" s="6" t="n">
        <v>3000000</v>
      </c>
      <c r="F13" s="6" t="n">
        <v>3000000</v>
      </c>
    </row>
    <row r="14" spans="1:6">
      <c r="A14" s="4" t="s">
        <v>300</v>
      </c>
      <c r="D14" s="4" t="s">
        <v>305</v>
      </c>
    </row>
    <row r="15" spans="1:6">
      <c r="A15" s="4" t="s">
        <v>306</v>
      </c>
      <c r="D15" s="4" t="s">
        <v>307</v>
      </c>
    </row>
    <row r="16" spans="1:6">
      <c r="A16" s="4" t="s">
        <v>296</v>
      </c>
      <c r="D16" s="6" t="n">
        <v>1130895</v>
      </c>
      <c r="F16" s="5" t="n">
        <v>1459209</v>
      </c>
    </row>
    <row r="17" spans="1:6">
      <c r="A17" s="4" t="s">
        <v>308</v>
      </c>
    </row>
    <row r="18" spans="1:6">
      <c r="A18" s="3" t="s">
        <v>295</v>
      </c>
    </row>
    <row r="19" spans="1:6">
      <c r="A19" s="4" t="s">
        <v>309</v>
      </c>
      <c r="E19" s="6" t="n">
        <v>162000</v>
      </c>
    </row>
    <row r="20" spans="1:6">
      <c r="A20" s="4" t="s">
        <v>310</v>
      </c>
    </row>
    <row r="21" spans="1:6">
      <c r="A21" s="3" t="s">
        <v>295</v>
      </c>
    </row>
    <row r="22" spans="1:6">
      <c r="A22" s="4" t="s">
        <v>306</v>
      </c>
      <c r="D22" s="4" t="s">
        <v>311</v>
      </c>
    </row>
    <row r="23" spans="1:6">
      <c r="A23" s="4" t="s">
        <v>312</v>
      </c>
      <c r="D23" s="4" t="s">
        <v>313</v>
      </c>
    </row>
    <row r="24" spans="1:6">
      <c r="A24" s="4" t="s">
        <v>314</v>
      </c>
    </row>
    <row r="25" spans="1:6">
      <c r="A25" s="3" t="s">
        <v>295</v>
      </c>
    </row>
    <row r="26" spans="1:6">
      <c r="A26" s="4" t="s">
        <v>299</v>
      </c>
      <c r="D26" s="6" t="n">
        <v>197000</v>
      </c>
      <c r="F26" s="6" t="n">
        <v>197000</v>
      </c>
    </row>
    <row r="27" spans="1:6">
      <c r="A27" s="4" t="s">
        <v>315</v>
      </c>
    </row>
    <row r="28" spans="1:6">
      <c r="A28" s="3" t="s">
        <v>295</v>
      </c>
    </row>
    <row r="29" spans="1:6">
      <c r="A29" s="4" t="s">
        <v>298</v>
      </c>
      <c r="C29" s="4" t="s">
        <v>316</v>
      </c>
    </row>
    <row r="30" spans="1:6">
      <c r="A30" s="4" t="s">
        <v>300</v>
      </c>
      <c r="C30" s="4" t="s">
        <v>3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1"/>
    <col customWidth="1" max="3" min="3" width="80"/>
  </cols>
  <sheetData>
    <row r="1" spans="1:3">
      <c r="A1" s="1" t="s">
        <v>318</v>
      </c>
      <c r="B1" s="2" t="s">
        <v>88</v>
      </c>
      <c r="C1" s="2" t="s">
        <v>1</v>
      </c>
    </row>
    <row r="2" spans="1:3">
      <c r="B2" s="2" t="s">
        <v>142</v>
      </c>
      <c r="C2" s="2" t="s">
        <v>142</v>
      </c>
    </row>
    <row r="3" spans="1:3">
      <c r="A3" s="4" t="s">
        <v>319</v>
      </c>
      <c r="C3" s="4" t="s">
        <v>320</v>
      </c>
    </row>
    <row r="4" spans="1:3">
      <c r="A4" s="4" t="s">
        <v>321</v>
      </c>
      <c r="B4" s="6" t="n">
        <v>28617</v>
      </c>
      <c r="C4" s="6" t="n">
        <v>55620</v>
      </c>
    </row>
    <row r="5" spans="1:3">
      <c r="A5" s="4" t="s">
        <v>322</v>
      </c>
      <c r="B5" s="4" t="s">
        <v>323</v>
      </c>
      <c r="C5" s="4" t="s">
        <v>323</v>
      </c>
    </row>
    <row r="6" spans="1:3">
      <c r="A6" s="4" t="s">
        <v>324</v>
      </c>
      <c r="B6" s="4" t="s">
        <v>325</v>
      </c>
      <c r="C6" s="4" t="s">
        <v>325</v>
      </c>
    </row>
    <row r="7" spans="1:3">
      <c r="A7" s="4" t="s">
        <v>326</v>
      </c>
    </row>
    <row r="8" spans="1:3">
      <c r="A8" s="4" t="s">
        <v>327</v>
      </c>
      <c r="C8" s="4" t="s">
        <v>328</v>
      </c>
    </row>
    <row r="9" spans="1:3">
      <c r="A9" s="4" t="s">
        <v>329</v>
      </c>
      <c r="C9" s="4" t="s">
        <v>330</v>
      </c>
    </row>
    <row r="10" spans="1:3">
      <c r="A10" s="4" t="s">
        <v>331</v>
      </c>
      <c r="B10" s="4" t="s">
        <v>332</v>
      </c>
      <c r="C10" s="4" t="s">
        <v>332</v>
      </c>
    </row>
    <row r="11" spans="1:3">
      <c r="A11" s="4" t="s">
        <v>333</v>
      </c>
      <c r="B11" s="4" t="s">
        <v>332</v>
      </c>
      <c r="C11" s="4" t="s">
        <v>332</v>
      </c>
    </row>
    <row r="12" spans="1:3">
      <c r="A12" s="4" t="s">
        <v>334</v>
      </c>
      <c r="B12" s="4" t="s">
        <v>323</v>
      </c>
      <c r="C12" s="4" t="s">
        <v>323</v>
      </c>
    </row>
    <row r="13" spans="1:3">
      <c r="A13" s="4" t="s">
        <v>335</v>
      </c>
    </row>
    <row r="14" spans="1:3">
      <c r="A14" s="4" t="s">
        <v>327</v>
      </c>
      <c r="C14" s="4" t="s">
        <v>336</v>
      </c>
    </row>
    <row r="15" spans="1:3">
      <c r="A15" s="4" t="s">
        <v>329</v>
      </c>
      <c r="C15" s="4" t="s">
        <v>337</v>
      </c>
    </row>
    <row r="16" spans="1:3">
      <c r="A16" s="4" t="s">
        <v>331</v>
      </c>
      <c r="B16" s="4" t="s">
        <v>263</v>
      </c>
      <c r="C16" s="4" t="s">
        <v>263</v>
      </c>
    </row>
    <row r="17" spans="1:3">
      <c r="A17" s="4" t="s">
        <v>333</v>
      </c>
      <c r="B17" s="4" t="s">
        <v>263</v>
      </c>
      <c r="C17" s="4" t="s">
        <v>263</v>
      </c>
    </row>
    <row r="18" spans="1:3">
      <c r="A18" s="4" t="s">
        <v>334</v>
      </c>
      <c r="B18" s="4" t="s">
        <v>338</v>
      </c>
      <c r="C1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39</v>
      </c>
      <c r="B1" s="2" t="s">
        <v>88</v>
      </c>
      <c r="D1" s="2" t="s">
        <v>1</v>
      </c>
    </row>
    <row r="2" spans="1:5">
      <c r="B2" s="2" t="s">
        <v>2</v>
      </c>
      <c r="C2" s="2" t="s">
        <v>89</v>
      </c>
      <c r="D2" s="2" t="s">
        <v>2</v>
      </c>
      <c r="E2" s="2" t="s">
        <v>89</v>
      </c>
    </row>
    <row r="3" spans="1:5">
      <c r="A3" s="4" t="s">
        <v>340</v>
      </c>
    </row>
    <row r="4" spans="1:5">
      <c r="A4" s="4" t="s">
        <v>341</v>
      </c>
      <c r="B4" s="5" t="n">
        <v>8841</v>
      </c>
      <c r="C4" s="5" t="n">
        <v>13110</v>
      </c>
      <c r="D4" s="5" t="n">
        <v>17739</v>
      </c>
      <c r="E4" s="5" t="n">
        <v>224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344</v>
      </c>
    </row>
    <row r="4" spans="1:2">
      <c r="A4" s="4" t="s">
        <v>345</v>
      </c>
      <c r="B4" s="5" t="n">
        <v>1386396</v>
      </c>
    </row>
    <row r="5" spans="1:2">
      <c r="A5" s="4" t="s">
        <v>346</v>
      </c>
      <c r="B5" s="5" t="n">
        <v>75000</v>
      </c>
    </row>
    <row r="6" spans="1:2">
      <c r="A6" s="4" t="s">
        <v>347</v>
      </c>
      <c r="B6" s="5" t="n">
        <v>-12</v>
      </c>
    </row>
    <row r="7" spans="1:2">
      <c r="A7" s="4" t="s">
        <v>348</v>
      </c>
      <c r="B7" s="5" t="n">
        <v>1461384</v>
      </c>
    </row>
    <row r="8" spans="1:2">
      <c r="A8" s="3" t="s">
        <v>349</v>
      </c>
    </row>
    <row r="9" spans="1:2">
      <c r="A9" s="4" t="s">
        <v>350</v>
      </c>
      <c r="B9" s="7" t="n">
        <v>11.09</v>
      </c>
    </row>
    <row r="10" spans="1:2">
      <c r="A10" s="4" t="s">
        <v>351</v>
      </c>
      <c r="B10" s="8" t="n">
        <v>3.25</v>
      </c>
    </row>
    <row r="11" spans="1:2">
      <c r="A11" s="4" t="s">
        <v>352</v>
      </c>
      <c r="B11" s="8" t="n">
        <v>385.6</v>
      </c>
    </row>
    <row r="12" spans="1:2">
      <c r="A12" s="4" t="s">
        <v>353</v>
      </c>
      <c r="B12" s="7" t="n">
        <v>10.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43</v>
      </c>
    </row>
    <row r="3" spans="1:2">
      <c r="A3" s="3" t="s">
        <v>355</v>
      </c>
    </row>
    <row r="4" spans="1:2">
      <c r="A4" s="4" t="s">
        <v>345</v>
      </c>
      <c r="B4" s="5" t="n">
        <v>8676481</v>
      </c>
    </row>
    <row r="5" spans="1:2">
      <c r="A5" s="4" t="s">
        <v>356</v>
      </c>
      <c r="B5" s="4" t="s">
        <v>53</v>
      </c>
    </row>
    <row r="6" spans="1:2">
      <c r="A6" s="4" t="s">
        <v>357</v>
      </c>
      <c r="B6" s="5" t="n">
        <v>-315745</v>
      </c>
    </row>
    <row r="7" spans="1:2">
      <c r="A7" s="4" t="s">
        <v>358</v>
      </c>
      <c r="B7" s="5" t="n">
        <v>-29754</v>
      </c>
    </row>
    <row r="8" spans="1:2">
      <c r="A8" s="4" t="s">
        <v>348</v>
      </c>
      <c r="B8" s="5" t="n">
        <v>8330982</v>
      </c>
    </row>
    <row r="9" spans="1:2">
      <c r="A9" s="3" t="s">
        <v>359</v>
      </c>
    </row>
    <row r="10" spans="1:2">
      <c r="A10" s="4" t="s">
        <v>350</v>
      </c>
      <c r="B10" s="7" t="n">
        <v>4.17</v>
      </c>
    </row>
    <row r="11" spans="1:2">
      <c r="A11" s="4" t="s">
        <v>360</v>
      </c>
      <c r="B11" s="4" t="s">
        <v>53</v>
      </c>
    </row>
    <row r="12" spans="1:2">
      <c r="A12" s="4" t="s">
        <v>361</v>
      </c>
      <c r="B12" s="8" t="n">
        <v>2.2</v>
      </c>
    </row>
    <row r="13" spans="1:2">
      <c r="A13" s="4" t="s">
        <v>362</v>
      </c>
      <c r="B13" s="8" t="n">
        <v>41.55</v>
      </c>
    </row>
    <row r="14" spans="1:2">
      <c r="A14" s="4" t="s">
        <v>353</v>
      </c>
      <c r="B14" s="7" t="n">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363</v>
      </c>
      <c r="B1" s="2" t="s">
        <v>364</v>
      </c>
      <c r="C1" s="2" t="s">
        <v>2</v>
      </c>
      <c r="D1" s="2" t="s">
        <v>43</v>
      </c>
    </row>
    <row r="2" spans="1:4">
      <c r="A2" s="4" t="s">
        <v>365</v>
      </c>
      <c r="C2" s="5" t="n">
        <v>1461384</v>
      </c>
      <c r="D2" s="5" t="n">
        <v>1386396</v>
      </c>
    </row>
    <row r="3" spans="1:4">
      <c r="A3" s="4" t="s">
        <v>366</v>
      </c>
      <c r="C3" s="5" t="n">
        <v>75000</v>
      </c>
    </row>
    <row r="4" spans="1:4">
      <c r="A4" s="4" t="s">
        <v>240</v>
      </c>
      <c r="C4" s="6" t="n">
        <v>94000</v>
      </c>
    </row>
    <row r="5" spans="1:4">
      <c r="A5" s="4" t="s">
        <v>241</v>
      </c>
      <c r="C5" s="6" t="n">
        <v>7500000</v>
      </c>
    </row>
    <row r="6" spans="1:4">
      <c r="A6" s="4" t="s">
        <v>367</v>
      </c>
    </row>
    <row r="7" spans="1:4">
      <c r="A7" s="4" t="s">
        <v>368</v>
      </c>
      <c r="C7" s="5" t="n">
        <v>1956250</v>
      </c>
    </row>
    <row r="8" spans="1:4">
      <c r="A8" s="4" t="s">
        <v>369</v>
      </c>
      <c r="C8" s="5" t="n">
        <v>752214</v>
      </c>
    </row>
    <row r="9" spans="1:4">
      <c r="A9" s="4" t="s">
        <v>365</v>
      </c>
      <c r="C9" s="5" t="n">
        <v>978820</v>
      </c>
    </row>
    <row r="10" spans="1:4">
      <c r="A10" s="4" t="s">
        <v>366</v>
      </c>
      <c r="C10" s="5" t="n">
        <v>225216</v>
      </c>
    </row>
    <row r="11" spans="1:4">
      <c r="A11" s="4" t="s">
        <v>370</v>
      </c>
      <c r="C11" s="6" t="n">
        <v>619230</v>
      </c>
    </row>
    <row r="12" spans="1:4">
      <c r="A12" s="4" t="s">
        <v>371</v>
      </c>
      <c r="C12" s="4" t="s">
        <v>372</v>
      </c>
    </row>
    <row r="13" spans="1:4">
      <c r="A13" s="4" t="s">
        <v>373</v>
      </c>
    </row>
    <row r="14" spans="1:4">
      <c r="A14" s="4" t="s">
        <v>374</v>
      </c>
      <c r="B14" s="5" t="n">
        <v>2426455</v>
      </c>
    </row>
    <row r="15" spans="1:4">
      <c r="A15" s="4" t="s">
        <v>375</v>
      </c>
      <c r="B15" s="7" t="n">
        <v>3.1</v>
      </c>
    </row>
    <row r="16" spans="1:4">
      <c r="A16" s="4" t="s">
        <v>240</v>
      </c>
      <c r="B16" s="6" t="n">
        <v>94000</v>
      </c>
    </row>
    <row r="17" spans="1:4">
      <c r="A17" s="4" t="s">
        <v>241</v>
      </c>
      <c r="B17" s="6" t="n">
        <v>7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76</v>
      </c>
      <c r="B1" s="2" t="s">
        <v>88</v>
      </c>
      <c r="D1" s="2" t="s">
        <v>1</v>
      </c>
    </row>
    <row r="2" spans="1:5">
      <c r="B2" s="2" t="s">
        <v>2</v>
      </c>
      <c r="C2" s="2" t="s">
        <v>89</v>
      </c>
      <c r="D2" s="2" t="s">
        <v>2</v>
      </c>
      <c r="E2" s="2" t="s">
        <v>89</v>
      </c>
    </row>
    <row r="3" spans="1:5">
      <c r="A3" s="3" t="s">
        <v>377</v>
      </c>
    </row>
    <row r="4" spans="1:5">
      <c r="A4" s="4" t="s">
        <v>378</v>
      </c>
      <c r="E4" s="6" t="n">
        <v>95786</v>
      </c>
    </row>
    <row r="5" spans="1:5">
      <c r="A5" s="4" t="s">
        <v>379</v>
      </c>
      <c r="E5" s="5" t="n">
        <v>-31468</v>
      </c>
    </row>
    <row r="6" spans="1:5">
      <c r="A6" s="4" t="s">
        <v>380</v>
      </c>
      <c r="B6" s="4" t="s">
        <v>53</v>
      </c>
      <c r="C6" s="6" t="n">
        <v>-7580</v>
      </c>
      <c r="D6" s="4" t="s">
        <v>53</v>
      </c>
      <c r="E6" s="5" t="n">
        <v>-42023</v>
      </c>
    </row>
    <row r="7" spans="1:5">
      <c r="A7" s="4" t="s">
        <v>381</v>
      </c>
      <c r="C7" s="6" t="n">
        <v>22295</v>
      </c>
      <c r="E7" s="6" t="n">
        <v>22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82</v>
      </c>
      <c r="B1" s="2" t="s">
        <v>1</v>
      </c>
    </row>
    <row r="2" spans="1:2">
      <c r="B2" s="2" t="s">
        <v>142</v>
      </c>
    </row>
    <row r="3" spans="1:2">
      <c r="A3" s="4" t="s">
        <v>383</v>
      </c>
    </row>
    <row r="4" spans="1:2">
      <c r="A4" s="4" t="s">
        <v>384</v>
      </c>
      <c r="B4" s="6"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2606398</v>
      </c>
      <c r="C4" s="6" t="n">
        <v>1646335</v>
      </c>
      <c r="D4" s="6" t="n">
        <v>5078915</v>
      </c>
      <c r="E4" s="6" t="n">
        <v>3269702</v>
      </c>
    </row>
    <row r="5" spans="1:5">
      <c r="A5" s="4" t="s">
        <v>92</v>
      </c>
      <c r="B5" s="5" t="n">
        <v>1030316</v>
      </c>
      <c r="C5" s="5" t="n">
        <v>602236</v>
      </c>
      <c r="D5" s="5" t="n">
        <v>1916798</v>
      </c>
      <c r="E5" s="5" t="n">
        <v>1191203</v>
      </c>
    </row>
    <row r="6" spans="1:5">
      <c r="A6" s="4" t="s">
        <v>93</v>
      </c>
      <c r="B6" s="5" t="n">
        <v>697803</v>
      </c>
      <c r="C6" s="5" t="n">
        <v>665310</v>
      </c>
      <c r="D6" s="5" t="n">
        <v>1282343</v>
      </c>
      <c r="E6" s="5" t="n">
        <v>1211638</v>
      </c>
    </row>
    <row r="7" spans="1:5">
      <c r="A7" s="4" t="s">
        <v>94</v>
      </c>
      <c r="B7" s="5" t="n">
        <v>1143056</v>
      </c>
      <c r="C7" s="5" t="n">
        <v>926231</v>
      </c>
      <c r="D7" s="5" t="n">
        <v>2183769</v>
      </c>
      <c r="E7" s="5" t="n">
        <v>1888445</v>
      </c>
    </row>
    <row r="8" spans="1:5">
      <c r="A8" s="4" t="s">
        <v>95</v>
      </c>
      <c r="B8" s="5" t="n">
        <v>1028291</v>
      </c>
      <c r="C8" s="5" t="n">
        <v>1088496</v>
      </c>
      <c r="D8" s="5" t="n">
        <v>1961322</v>
      </c>
      <c r="E8" s="5" t="n">
        <v>2041446</v>
      </c>
    </row>
    <row r="9" spans="1:5">
      <c r="A9" s="4" t="s">
        <v>96</v>
      </c>
      <c r="B9" s="5" t="n">
        <v>-1293068</v>
      </c>
      <c r="C9" s="5" t="n">
        <v>-1635938</v>
      </c>
      <c r="D9" s="5" t="n">
        <v>-2265317</v>
      </c>
      <c r="E9" s="5" t="n">
        <v>-3063030</v>
      </c>
    </row>
    <row r="10" spans="1:5">
      <c r="A10" s="3" t="s">
        <v>97</v>
      </c>
    </row>
    <row r="11" spans="1:5">
      <c r="A11" s="4" t="s">
        <v>98</v>
      </c>
      <c r="B11" s="4" t="s">
        <v>53</v>
      </c>
      <c r="C11" s="5" t="n">
        <v>7580</v>
      </c>
      <c r="D11" s="4" t="s">
        <v>53</v>
      </c>
      <c r="E11" s="5" t="n">
        <v>42023</v>
      </c>
    </row>
    <row r="12" spans="1:5">
      <c r="A12" s="4" t="s">
        <v>99</v>
      </c>
      <c r="B12" s="5" t="n">
        <v>1693</v>
      </c>
      <c r="C12" s="5" t="n">
        <v>-87</v>
      </c>
      <c r="D12" s="5" t="n">
        <v>7322</v>
      </c>
      <c r="E12" s="5" t="n">
        <v>-883</v>
      </c>
    </row>
    <row r="13" spans="1:5">
      <c r="A13" s="4" t="s">
        <v>100</v>
      </c>
      <c r="B13" s="5" t="n">
        <v>-259020</v>
      </c>
      <c r="C13" s="5" t="n">
        <v>-248091</v>
      </c>
      <c r="D13" s="5" t="n">
        <v>-513125</v>
      </c>
      <c r="E13" s="5" t="n">
        <v>-495563</v>
      </c>
    </row>
    <row r="14" spans="1:5">
      <c r="A14" s="4" t="s">
        <v>101</v>
      </c>
      <c r="B14" s="6" t="n">
        <v>-1550395</v>
      </c>
      <c r="C14" s="6" t="n">
        <v>-1876536</v>
      </c>
      <c r="D14" s="6" t="n">
        <v>-2771120</v>
      </c>
      <c r="E14" s="6" t="n">
        <v>-3517453</v>
      </c>
    </row>
    <row r="15" spans="1:5">
      <c r="A15" s="3" t="s">
        <v>102</v>
      </c>
    </row>
    <row r="16" spans="1:5">
      <c r="A16" s="4" t="s">
        <v>103</v>
      </c>
      <c r="B16" s="7" t="n">
        <v>-0.13</v>
      </c>
      <c r="C16" s="7" t="n">
        <v>-0.17</v>
      </c>
      <c r="D16" s="7" t="n">
        <v>-0.24</v>
      </c>
      <c r="E16" s="7" t="n">
        <v>-0.32</v>
      </c>
    </row>
    <row r="17" spans="1:5">
      <c r="A17" s="3" t="s">
        <v>104</v>
      </c>
    </row>
    <row r="18" spans="1:5">
      <c r="A18" s="4" t="s">
        <v>105</v>
      </c>
      <c r="B18" s="5" t="n">
        <v>12302667</v>
      </c>
      <c r="C18" s="5" t="n">
        <v>10959532</v>
      </c>
      <c r="D18" s="5" t="n">
        <v>11676872</v>
      </c>
      <c r="E18" s="5" t="n">
        <v>10851177</v>
      </c>
    </row>
    <row r="19" spans="1:5">
      <c r="A19" s="4" t="s">
        <v>106</v>
      </c>
    </row>
    <row r="20" spans="1:5">
      <c r="A20" s="3" t="s">
        <v>90</v>
      </c>
    </row>
    <row r="21" spans="1:5">
      <c r="A21" s="4" t="s">
        <v>91</v>
      </c>
      <c r="B21" s="6" t="n">
        <v>2194194</v>
      </c>
      <c r="C21" s="6" t="n">
        <v>1412599</v>
      </c>
      <c r="D21" s="6" t="n">
        <v>4358148</v>
      </c>
      <c r="E21" s="6" t="n">
        <v>2951198</v>
      </c>
    </row>
    <row r="22" spans="1:5">
      <c r="A22" s="4" t="s">
        <v>107</v>
      </c>
    </row>
    <row r="23" spans="1:5">
      <c r="A23" s="3" t="s">
        <v>90</v>
      </c>
    </row>
    <row r="24" spans="1:5">
      <c r="A24" s="4" t="s">
        <v>91</v>
      </c>
      <c r="B24" s="6" t="n">
        <v>412204</v>
      </c>
      <c r="C24" s="6" t="n">
        <v>233736</v>
      </c>
      <c r="D24" s="6" t="n">
        <v>720767</v>
      </c>
      <c r="E24" s="6" t="n">
        <v>318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8</v>
      </c>
      <c r="B1" s="2" t="s">
        <v>109</v>
      </c>
      <c r="C1" s="2" t="s">
        <v>110</v>
      </c>
      <c r="D1" s="2" t="s">
        <v>111</v>
      </c>
      <c r="E1" s="2" t="s">
        <v>112</v>
      </c>
    </row>
    <row r="2" spans="1:5">
      <c r="A2" s="4" t="s">
        <v>113</v>
      </c>
      <c r="B2" s="6" t="n">
        <v>106937</v>
      </c>
      <c r="C2" s="6" t="n">
        <v>106757920</v>
      </c>
      <c r="D2" s="6" t="n">
        <v>-101036117</v>
      </c>
      <c r="E2" s="6" t="n">
        <v>5828740</v>
      </c>
    </row>
    <row r="3" spans="1:5">
      <c r="A3" s="4" t="s">
        <v>114</v>
      </c>
      <c r="B3" s="5" t="n">
        <v>10693851</v>
      </c>
    </row>
    <row r="4" spans="1:5">
      <c r="A4" s="3" t="s">
        <v>115</v>
      </c>
    </row>
    <row r="5" spans="1:5">
      <c r="A5" s="4" t="s">
        <v>116</v>
      </c>
      <c r="B5" s="6" t="n">
        <v>93</v>
      </c>
      <c r="C5" s="5" t="n">
        <v>247372</v>
      </c>
      <c r="E5" s="5" t="n">
        <v>247465</v>
      </c>
    </row>
    <row r="6" spans="1:5">
      <c r="A6" s="4" t="s">
        <v>117</v>
      </c>
      <c r="B6" s="5" t="n">
        <v>9298</v>
      </c>
    </row>
    <row r="7" spans="1:5">
      <c r="A7" s="4" t="s">
        <v>118</v>
      </c>
      <c r="B7" s="6" t="n">
        <v>250</v>
      </c>
      <c r="C7" s="5" t="n">
        <v>77250</v>
      </c>
      <c r="E7" s="5" t="n">
        <v>77500</v>
      </c>
    </row>
    <row r="8" spans="1:5">
      <c r="A8" s="4" t="s">
        <v>119</v>
      </c>
      <c r="B8" s="5" t="n">
        <v>25000</v>
      </c>
    </row>
    <row r="9" spans="1:5">
      <c r="A9" s="4" t="s">
        <v>120</v>
      </c>
      <c r="B9" s="6" t="n">
        <v>978</v>
      </c>
      <c r="C9" s="5" t="n">
        <v>235620</v>
      </c>
      <c r="E9" s="5" t="n">
        <v>236598</v>
      </c>
    </row>
    <row r="10" spans="1:5">
      <c r="A10" s="4" t="s">
        <v>121</v>
      </c>
      <c r="B10" s="5" t="n">
        <v>97747</v>
      </c>
    </row>
    <row r="11" spans="1:5">
      <c r="A11" s="4" t="s">
        <v>122</v>
      </c>
      <c r="D11" s="5" t="n">
        <v>-1640917</v>
      </c>
      <c r="E11" s="5" t="n">
        <v>-1640917</v>
      </c>
    </row>
    <row r="12" spans="1:5">
      <c r="A12" s="4" t="s">
        <v>123</v>
      </c>
      <c r="B12" s="6" t="n">
        <v>108258</v>
      </c>
      <c r="C12" s="5" t="n">
        <v>107318162</v>
      </c>
      <c r="D12" s="5" t="n">
        <v>-102677034</v>
      </c>
      <c r="E12" s="5" t="n">
        <v>4749386</v>
      </c>
    </row>
    <row r="13" spans="1:5">
      <c r="A13" s="4" t="s">
        <v>124</v>
      </c>
      <c r="B13" s="5" t="n">
        <v>10825896</v>
      </c>
    </row>
    <row r="14" spans="1:5">
      <c r="A14" s="4" t="s">
        <v>113</v>
      </c>
      <c r="B14" s="6" t="n">
        <v>106937</v>
      </c>
      <c r="C14" s="5" t="n">
        <v>106757920</v>
      </c>
      <c r="D14" s="5" t="n">
        <v>-101036117</v>
      </c>
      <c r="E14" s="5" t="n">
        <v>5828740</v>
      </c>
    </row>
    <row r="15" spans="1:5">
      <c r="A15" s="4" t="s">
        <v>114</v>
      </c>
      <c r="B15" s="5" t="n">
        <v>10693851</v>
      </c>
    </row>
    <row r="16" spans="1:5">
      <c r="A16" s="3" t="s">
        <v>115</v>
      </c>
    </row>
    <row r="17" spans="1:5">
      <c r="A17" s="4" t="s">
        <v>122</v>
      </c>
      <c r="E17" s="5" t="n">
        <v>-3517453</v>
      </c>
    </row>
    <row r="18" spans="1:5">
      <c r="A18" s="4" t="s">
        <v>125</v>
      </c>
      <c r="B18" s="6" t="n">
        <v>110064</v>
      </c>
      <c r="C18" s="5" t="n">
        <v>108002861</v>
      </c>
      <c r="D18" s="5" t="n">
        <v>-104553570</v>
      </c>
      <c r="E18" s="5" t="n">
        <v>3559355</v>
      </c>
    </row>
    <row r="19" spans="1:5">
      <c r="A19" s="4" t="s">
        <v>126</v>
      </c>
      <c r="B19" s="5" t="n">
        <v>11006439</v>
      </c>
    </row>
    <row r="20" spans="1:5">
      <c r="A20" s="4" t="s">
        <v>127</v>
      </c>
      <c r="B20" s="6" t="n">
        <v>108258</v>
      </c>
      <c r="C20" s="5" t="n">
        <v>107318162</v>
      </c>
      <c r="D20" s="5" t="n">
        <v>-102677034</v>
      </c>
      <c r="E20" s="5" t="n">
        <v>4749386</v>
      </c>
    </row>
    <row r="21" spans="1:5">
      <c r="A21" s="4" t="s">
        <v>128</v>
      </c>
      <c r="B21" s="5" t="n">
        <v>10825896</v>
      </c>
    </row>
    <row r="22" spans="1:5">
      <c r="A22" s="3" t="s">
        <v>115</v>
      </c>
    </row>
    <row r="23" spans="1:5">
      <c r="A23" s="4" t="s">
        <v>116</v>
      </c>
      <c r="B23" s="6" t="n">
        <v>320</v>
      </c>
      <c r="C23" s="5" t="n">
        <v>359339</v>
      </c>
      <c r="E23" s="5" t="n">
        <v>359659</v>
      </c>
    </row>
    <row r="24" spans="1:5">
      <c r="A24" s="4" t="s">
        <v>117</v>
      </c>
      <c r="B24" s="5" t="n">
        <v>31977</v>
      </c>
    </row>
    <row r="25" spans="1:5">
      <c r="A25" s="4" t="s">
        <v>120</v>
      </c>
      <c r="B25" s="6" t="n">
        <v>1486</v>
      </c>
      <c r="C25" s="5" t="n">
        <v>325360</v>
      </c>
      <c r="E25" s="5" t="n">
        <v>326846</v>
      </c>
    </row>
    <row r="26" spans="1:5">
      <c r="A26" s="4" t="s">
        <v>121</v>
      </c>
      <c r="B26" s="5" t="n">
        <v>148566</v>
      </c>
    </row>
    <row r="27" spans="1:5">
      <c r="A27" s="4" t="s">
        <v>122</v>
      </c>
      <c r="D27" s="5" t="n">
        <v>-1876536</v>
      </c>
      <c r="E27" s="5" t="n">
        <v>-1876536</v>
      </c>
    </row>
    <row r="28" spans="1:5">
      <c r="A28" s="4" t="s">
        <v>125</v>
      </c>
      <c r="B28" s="6" t="n">
        <v>110064</v>
      </c>
      <c r="C28" s="5" t="n">
        <v>108002861</v>
      </c>
      <c r="D28" s="5" t="n">
        <v>-104553570</v>
      </c>
      <c r="E28" s="5" t="n">
        <v>3559355</v>
      </c>
    </row>
    <row r="29" spans="1:5">
      <c r="A29" s="4" t="s">
        <v>126</v>
      </c>
      <c r="B29" s="5" t="n">
        <v>11006439</v>
      </c>
    </row>
    <row r="30" spans="1:5">
      <c r="A30" s="4" t="s">
        <v>129</v>
      </c>
      <c r="B30" s="6" t="n">
        <v>110183</v>
      </c>
      <c r="C30" s="5" t="n">
        <v>108600405</v>
      </c>
      <c r="D30" s="5" t="n">
        <v>-107199586</v>
      </c>
      <c r="E30" s="5" t="n">
        <v>1511002</v>
      </c>
    </row>
    <row r="31" spans="1:5">
      <c r="A31" s="4" t="s">
        <v>130</v>
      </c>
      <c r="B31" s="5" t="n">
        <v>11018364</v>
      </c>
    </row>
    <row r="32" spans="1:5">
      <c r="A32" s="3" t="s">
        <v>131</v>
      </c>
    </row>
    <row r="33" spans="1:5">
      <c r="A33" s="4" t="s">
        <v>132</v>
      </c>
      <c r="D33" s="5" t="n">
        <v>-244</v>
      </c>
      <c r="E33" s="5" t="n">
        <v>-244</v>
      </c>
    </row>
    <row r="34" spans="1:5">
      <c r="A34" s="3" t="s">
        <v>115</v>
      </c>
    </row>
    <row r="35" spans="1:5">
      <c r="A35" s="4" t="s">
        <v>116</v>
      </c>
      <c r="B35" s="6" t="n">
        <v>285</v>
      </c>
      <c r="C35" s="5" t="n">
        <v>152301</v>
      </c>
      <c r="E35" s="5" t="n">
        <v>152586</v>
      </c>
    </row>
    <row r="36" spans="1:5">
      <c r="A36" s="4" t="s">
        <v>117</v>
      </c>
      <c r="B36" s="5" t="n">
        <v>28462</v>
      </c>
    </row>
    <row r="37" spans="1:5">
      <c r="A37" s="4" t="s">
        <v>120</v>
      </c>
      <c r="B37" s="6" t="n">
        <v>204</v>
      </c>
      <c r="C37" s="5" t="n">
        <v>-204</v>
      </c>
    </row>
    <row r="38" spans="1:5">
      <c r="A38" s="4" t="s">
        <v>121</v>
      </c>
      <c r="B38" s="5" t="n">
        <v>20381</v>
      </c>
    </row>
    <row r="39" spans="1:5">
      <c r="A39" s="4" t="s">
        <v>122</v>
      </c>
      <c r="D39" s="5" t="n">
        <v>-1220725</v>
      </c>
      <c r="E39" s="5" t="n">
        <v>-1220725</v>
      </c>
    </row>
    <row r="40" spans="1:5">
      <c r="A40" s="4" t="s">
        <v>133</v>
      </c>
      <c r="B40" s="6" t="n">
        <v>110672</v>
      </c>
      <c r="C40" s="5" t="n">
        <v>108752502</v>
      </c>
      <c r="D40" s="5" t="n">
        <v>-108420555</v>
      </c>
      <c r="E40" s="5" t="n">
        <v>442619</v>
      </c>
    </row>
    <row r="41" spans="1:5">
      <c r="A41" s="4" t="s">
        <v>134</v>
      </c>
      <c r="B41" s="5" t="n">
        <v>11067207</v>
      </c>
    </row>
    <row r="42" spans="1:5">
      <c r="A42" s="4" t="s">
        <v>129</v>
      </c>
      <c r="B42" s="6" t="n">
        <v>110183</v>
      </c>
      <c r="C42" s="5" t="n">
        <v>108600405</v>
      </c>
      <c r="D42" s="5" t="n">
        <v>-107199586</v>
      </c>
      <c r="E42" s="5" t="n">
        <v>1511002</v>
      </c>
    </row>
    <row r="43" spans="1:5">
      <c r="A43" s="4" t="s">
        <v>130</v>
      </c>
      <c r="B43" s="5" t="n">
        <v>11018364</v>
      </c>
    </row>
    <row r="44" spans="1:5">
      <c r="A44" s="3" t="s">
        <v>115</v>
      </c>
    </row>
    <row r="45" spans="1:5">
      <c r="A45" s="4" t="s">
        <v>122</v>
      </c>
      <c r="E45" s="5" t="n">
        <v>-2771120</v>
      </c>
    </row>
    <row r="46" spans="1:5">
      <c r="A46" s="4" t="s">
        <v>135</v>
      </c>
      <c r="B46" s="6" t="n">
        <v>136863</v>
      </c>
      <c r="C46" s="5" t="n">
        <v>116741229</v>
      </c>
      <c r="D46" s="5" t="n">
        <v>-109970950</v>
      </c>
      <c r="E46" s="5" t="n">
        <v>6907142</v>
      </c>
    </row>
    <row r="47" spans="1:5">
      <c r="A47" s="4" t="s">
        <v>136</v>
      </c>
      <c r="B47" s="5" t="n">
        <v>13686320</v>
      </c>
    </row>
    <row r="48" spans="1:5">
      <c r="A48" s="4" t="s">
        <v>137</v>
      </c>
      <c r="B48" s="6" t="n">
        <v>110672</v>
      </c>
      <c r="C48" s="5" t="n">
        <v>108752502</v>
      </c>
      <c r="D48" s="5" t="n">
        <v>-108420555</v>
      </c>
      <c r="E48" s="5" t="n">
        <v>442619</v>
      </c>
    </row>
    <row r="49" spans="1:5">
      <c r="A49" s="4" t="s">
        <v>138</v>
      </c>
      <c r="B49" s="5" t="n">
        <v>11067207</v>
      </c>
    </row>
    <row r="50" spans="1:5">
      <c r="A50" s="3" t="s">
        <v>115</v>
      </c>
    </row>
    <row r="51" spans="1:5">
      <c r="A51" s="4" t="s">
        <v>116</v>
      </c>
      <c r="B51" s="6" t="n">
        <v>32</v>
      </c>
      <c r="C51" s="5" t="n">
        <v>203962</v>
      </c>
      <c r="E51" s="5" t="n">
        <v>203994</v>
      </c>
    </row>
    <row r="52" spans="1:5">
      <c r="A52" s="4" t="s">
        <v>117</v>
      </c>
      <c r="B52" s="5" t="n">
        <v>3251</v>
      </c>
    </row>
    <row r="53" spans="1:5">
      <c r="A53" s="4" t="s">
        <v>120</v>
      </c>
      <c r="B53" s="6" t="n">
        <v>1894</v>
      </c>
      <c r="C53" s="5" t="n">
        <v>381182</v>
      </c>
      <c r="E53" s="5" t="n">
        <v>383076</v>
      </c>
    </row>
    <row r="54" spans="1:5">
      <c r="A54" s="4" t="s">
        <v>121</v>
      </c>
      <c r="B54" s="5" t="n">
        <v>189407</v>
      </c>
    </row>
    <row r="55" spans="1:5">
      <c r="A55" s="4" t="s">
        <v>139</v>
      </c>
      <c r="B55" s="6" t="n">
        <v>24265</v>
      </c>
      <c r="C55" s="5" t="n">
        <v>7403583</v>
      </c>
      <c r="E55" s="5" t="n">
        <v>7427848</v>
      </c>
    </row>
    <row r="56" spans="1:5">
      <c r="A56" s="4" t="s">
        <v>140</v>
      </c>
      <c r="B56" s="5" t="n">
        <v>2426455</v>
      </c>
    </row>
    <row r="57" spans="1:5">
      <c r="A57" s="4" t="s">
        <v>122</v>
      </c>
      <c r="D57" s="5" t="n">
        <v>-1550395</v>
      </c>
      <c r="E57" s="5" t="n">
        <v>-1550395</v>
      </c>
    </row>
    <row r="58" spans="1:5">
      <c r="A58" s="4" t="s">
        <v>135</v>
      </c>
      <c r="B58" s="6" t="n">
        <v>136863</v>
      </c>
      <c r="C58" s="6" t="n">
        <v>116741229</v>
      </c>
      <c r="D58" s="6" t="n">
        <v>-109970950</v>
      </c>
      <c r="E58" s="6" t="n">
        <v>6907142</v>
      </c>
    </row>
    <row r="59" spans="1:5">
      <c r="A59" s="4" t="s">
        <v>136</v>
      </c>
      <c r="B59" s="5" t="n">
        <v>13686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88</v>
      </c>
    </row>
    <row r="2" spans="1:2">
      <c r="B2" s="2" t="s">
        <v>142</v>
      </c>
    </row>
    <row r="3" spans="1:2">
      <c r="A3" s="3" t="s">
        <v>143</v>
      </c>
    </row>
    <row r="4" spans="1:2">
      <c r="A4" s="4" t="s">
        <v>144</v>
      </c>
      <c r="B4" s="6" t="n">
        <v>94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5</v>
      </c>
      <c r="B1" s="2" t="s">
        <v>1</v>
      </c>
    </row>
    <row r="2" spans="1:3">
      <c r="B2" s="2" t="s">
        <v>2</v>
      </c>
      <c r="C2" s="2" t="s">
        <v>89</v>
      </c>
    </row>
    <row r="3" spans="1:3">
      <c r="A3" s="3" t="s">
        <v>146</v>
      </c>
    </row>
    <row r="4" spans="1:3">
      <c r="A4" s="4" t="s">
        <v>101</v>
      </c>
      <c r="B4" s="6" t="n">
        <v>-2771120</v>
      </c>
      <c r="C4" s="6" t="n">
        <v>-3517453</v>
      </c>
    </row>
    <row r="5" spans="1:3">
      <c r="A5" s="3" t="s">
        <v>147</v>
      </c>
    </row>
    <row r="6" spans="1:3">
      <c r="A6" s="4" t="s">
        <v>148</v>
      </c>
      <c r="B6" s="5" t="n">
        <v>69600</v>
      </c>
      <c r="C6" s="5" t="n">
        <v>55418</v>
      </c>
    </row>
    <row r="7" spans="1:3">
      <c r="A7" s="4" t="s">
        <v>116</v>
      </c>
      <c r="B7" s="5" t="n">
        <v>356580</v>
      </c>
      <c r="C7" s="5" t="n">
        <v>607124</v>
      </c>
    </row>
    <row r="8" spans="1:3">
      <c r="A8" s="4" t="s">
        <v>149</v>
      </c>
      <c r="B8" s="4" t="s">
        <v>53</v>
      </c>
      <c r="C8" s="5" t="n">
        <v>77500</v>
      </c>
    </row>
    <row r="9" spans="1:3">
      <c r="A9" s="4" t="s">
        <v>98</v>
      </c>
      <c r="B9" s="4" t="s">
        <v>53</v>
      </c>
      <c r="C9" s="5" t="n">
        <v>-42023</v>
      </c>
    </row>
    <row r="10" spans="1:3">
      <c r="A10" s="4" t="s">
        <v>150</v>
      </c>
      <c r="B10" s="5" t="n">
        <v>363465</v>
      </c>
      <c r="C10" s="5" t="n">
        <v>272858</v>
      </c>
    </row>
    <row r="11" spans="1:3">
      <c r="A11" s="4" t="s">
        <v>151</v>
      </c>
      <c r="B11" s="5" t="n">
        <v>51255</v>
      </c>
      <c r="C11" s="4" t="s">
        <v>53</v>
      </c>
    </row>
    <row r="12" spans="1:3">
      <c r="A12" s="3" t="s">
        <v>152</v>
      </c>
    </row>
    <row r="13" spans="1:3">
      <c r="A13" s="4" t="s">
        <v>153</v>
      </c>
      <c r="B13" s="5" t="n">
        <v>-137931</v>
      </c>
      <c r="C13" s="5" t="n">
        <v>178629</v>
      </c>
    </row>
    <row r="14" spans="1:3">
      <c r="A14" s="4" t="s">
        <v>47</v>
      </c>
      <c r="B14" s="5" t="n">
        <v>-201503</v>
      </c>
      <c r="C14" s="5" t="n">
        <v>-337807</v>
      </c>
    </row>
    <row r="15" spans="1:3">
      <c r="A15" s="4" t="s">
        <v>48</v>
      </c>
      <c r="B15" s="5" t="n">
        <v>-216953</v>
      </c>
      <c r="C15" s="5" t="n">
        <v>-128823</v>
      </c>
    </row>
    <row r="16" spans="1:3">
      <c r="A16" s="4" t="s">
        <v>54</v>
      </c>
      <c r="B16" s="5" t="n">
        <v>11899</v>
      </c>
      <c r="C16" s="5" t="n">
        <v>1001</v>
      </c>
    </row>
    <row r="17" spans="1:3">
      <c r="A17" s="4" t="s">
        <v>154</v>
      </c>
      <c r="B17" s="5" t="n">
        <v>716222</v>
      </c>
      <c r="C17" s="5" t="n">
        <v>-197888</v>
      </c>
    </row>
    <row r="18" spans="1:3">
      <c r="A18" s="4" t="s">
        <v>155</v>
      </c>
      <c r="B18" s="5" t="n">
        <v>-50285</v>
      </c>
      <c r="C18" s="4" t="s">
        <v>53</v>
      </c>
    </row>
    <row r="19" spans="1:3">
      <c r="A19" s="4" t="s">
        <v>61</v>
      </c>
      <c r="B19" s="5" t="n">
        <v>389201</v>
      </c>
      <c r="C19" s="5" t="n">
        <v>-41477</v>
      </c>
    </row>
    <row r="20" spans="1:3">
      <c r="A20" s="4" t="s">
        <v>156</v>
      </c>
      <c r="B20" s="5" t="n">
        <v>-1419570</v>
      </c>
      <c r="C20" s="5" t="n">
        <v>-3072941</v>
      </c>
    </row>
    <row r="21" spans="1:3">
      <c r="A21" s="3" t="s">
        <v>157</v>
      </c>
    </row>
    <row r="22" spans="1:3">
      <c r="A22" s="4" t="s">
        <v>158</v>
      </c>
      <c r="B22" s="4" t="s">
        <v>53</v>
      </c>
      <c r="C22" s="5" t="n">
        <v>-51497</v>
      </c>
    </row>
    <row r="23" spans="1:3">
      <c r="A23" s="4" t="s">
        <v>159</v>
      </c>
      <c r="B23" s="5" t="n">
        <v>-150000</v>
      </c>
      <c r="C23" s="4" t="s">
        <v>53</v>
      </c>
    </row>
    <row r="24" spans="1:3">
      <c r="A24" s="4" t="s">
        <v>160</v>
      </c>
      <c r="B24" s="5" t="n">
        <v>-150000</v>
      </c>
      <c r="C24" s="5" t="n">
        <v>-51497</v>
      </c>
    </row>
    <row r="25" spans="1:3">
      <c r="A25" s="3" t="s">
        <v>161</v>
      </c>
    </row>
    <row r="26" spans="1:3">
      <c r="A26" s="4" t="s">
        <v>162</v>
      </c>
      <c r="B26" s="5" t="n">
        <v>7522010</v>
      </c>
      <c r="C26" s="4" t="s">
        <v>53</v>
      </c>
    </row>
    <row r="27" spans="1:3">
      <c r="A27" s="4" t="s">
        <v>163</v>
      </c>
      <c r="B27" s="5" t="n">
        <v>383075</v>
      </c>
      <c r="C27" s="5" t="n">
        <v>531977</v>
      </c>
    </row>
    <row r="28" spans="1:3">
      <c r="A28" s="4" t="s">
        <v>164</v>
      </c>
      <c r="B28" s="5" t="n">
        <v>-1975000</v>
      </c>
      <c r="C28" s="4" t="s">
        <v>53</v>
      </c>
    </row>
    <row r="29" spans="1:3">
      <c r="A29" s="4" t="s">
        <v>165</v>
      </c>
      <c r="B29" s="5" t="n">
        <v>5930085</v>
      </c>
      <c r="C29" s="5" t="n">
        <v>531977</v>
      </c>
    </row>
    <row r="30" spans="1:3">
      <c r="A30" s="4" t="s">
        <v>166</v>
      </c>
      <c r="B30" s="5" t="n">
        <v>4360515</v>
      </c>
      <c r="C30" s="5" t="n">
        <v>-2592461</v>
      </c>
    </row>
    <row r="31" spans="1:3">
      <c r="A31" s="4" t="s">
        <v>167</v>
      </c>
      <c r="B31" s="5" t="n">
        <v>3101133</v>
      </c>
      <c r="C31" s="5" t="n">
        <v>9289831</v>
      </c>
    </row>
    <row r="32" spans="1:3">
      <c r="A32" s="4" t="s">
        <v>168</v>
      </c>
      <c r="B32" s="5" t="n">
        <v>7461648</v>
      </c>
      <c r="C32" s="5" t="n">
        <v>6697370</v>
      </c>
    </row>
    <row r="33" spans="1:3">
      <c r="A33" s="3" t="s">
        <v>169</v>
      </c>
    </row>
    <row r="34" spans="1:3">
      <c r="A34" s="4" t="s">
        <v>170</v>
      </c>
      <c r="B34" s="4" t="s">
        <v>53</v>
      </c>
      <c r="C34" s="4" t="s">
        <v>53</v>
      </c>
    </row>
    <row r="35" spans="1:3">
      <c r="A35" s="4" t="s">
        <v>171</v>
      </c>
      <c r="B35" s="5" t="n">
        <v>164157</v>
      </c>
      <c r="C35" s="5" t="n">
        <v>146611</v>
      </c>
    </row>
    <row r="36" spans="1:3">
      <c r="A36" s="3" t="s">
        <v>172</v>
      </c>
    </row>
    <row r="37" spans="1:3">
      <c r="A37" s="4" t="s">
        <v>173</v>
      </c>
      <c r="B37" s="5" t="n">
        <v>480395</v>
      </c>
    </row>
    <row r="38" spans="1:3">
      <c r="A38" s="4" t="s">
        <v>64</v>
      </c>
      <c r="B38" s="5" t="n">
        <v>480395</v>
      </c>
    </row>
    <row r="39" spans="1:3">
      <c r="A39" s="4" t="s">
        <v>174</v>
      </c>
      <c r="B39" s="5" t="n">
        <v>94000</v>
      </c>
    </row>
    <row r="40" spans="1:3">
      <c r="A40" s="4" t="s">
        <v>175</v>
      </c>
      <c r="B40" s="6" t="n">
        <v>163321</v>
      </c>
      <c r="C40" s="6" t="n">
        <v>25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17:46Z</dcterms:created>
  <dcterms:modified xmlns:dcterms="http://purl.org/dc/terms/" xmlns:xsi="http://www.w3.org/2001/XMLSchema-instance" xsi:type="dcterms:W3CDTF">2019-08-12T16:17:46Z</dcterms:modified>
</cp:coreProperties>
</file>